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Organiza" sheetId="7" r:id="rId7"/>
    <s:sheet name="Debt" sheetId="8" r:id="rId8"/>
    <s:sheet name="Common Stock and Warrants" sheetId="9" r:id="rId9"/>
    <s:sheet name="Stock Options" sheetId="10" r:id="rId10"/>
    <s:sheet name="Net Loss Per Share" sheetId="11" r:id="rId11"/>
    <s:sheet name="Related Party Transactions" sheetId="12" r:id="rId12"/>
    <s:sheet name="Subsequent Events" sheetId="13" r:id="rId13"/>
    <s:sheet name="Basis of Presentation, Organi14" sheetId="14" r:id="rId14"/>
    <s:sheet name="Common Stock and Warrants (Tabl" sheetId="15" r:id="rId15"/>
    <s:sheet name="Stock Options (Tables)" sheetId="16" r:id="rId16"/>
    <s:sheet name="Net Loss Per Share (Tables)" sheetId="17" r:id="rId17"/>
    <s:sheet name="Basis of Presentation, Organi18" sheetId="18" r:id="rId18"/>
    <s:sheet name="Debt (Details Narrative)" sheetId="19" r:id="rId19"/>
    <s:sheet name="Common Stock and Warrants (Deta" sheetId="20" r:id="rId20"/>
    <s:sheet name="Common Stock and Warrants (De21" sheetId="21" r:id="rId21"/>
    <s:sheet name="Stock Options (Details)" sheetId="22" r:id="rId22"/>
    <s:sheet name="Stock Options (Details 1)" sheetId="23" r:id="rId23"/>
    <s:sheet name="Stock Options (Details 2)" sheetId="24" r:id="rId24"/>
    <s:sheet name="Stock Options (Details 3)" sheetId="25" r:id="rId25"/>
    <s:sheet name="Stock Options (Details Narrativ" sheetId="26" r:id="rId26"/>
    <s:sheet name="Net Loss Per Share (Details)"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Nov. 30, 2015</t>
  </si>
  <si>
    <t>Jan. 07, 2016</t>
  </si>
  <si>
    <t>Document And Entity Information</t>
  </si>
  <si>
    <t>Entity Registrant Name</t>
  </si>
  <si>
    <t>SolarWindow Technologies,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5</t>
  </si>
  <si>
    <t>Current assets</t>
  </si>
  <si>
    <t>Cash and cash equivalents</t>
  </si>
  <si>
    <t>Deferred research and development costs</t>
  </si>
  <si>
    <t>Prepaid expenses and other current assets</t>
  </si>
  <si>
    <t>Total current assets</t>
  </si>
  <si>
    <t>Equipment, net of accumulated depreciation of $30,531 and $27,751, respectively</t>
  </si>
  <si>
    <t>Total assets</t>
  </si>
  <si>
    <t>Current liabilities</t>
  </si>
  <si>
    <t>Accounts payable</t>
  </si>
  <si>
    <t>Interest payable to related party</t>
  </si>
  <si>
    <t>Bridge note, net of discount of $0 and $6,516</t>
  </si>
  <si>
    <t>Convertible promissory notes payable to related party, net of discount of $623,558 and $879,808, respectively</t>
  </si>
  <si>
    <t>Total current liabilities</t>
  </si>
  <si>
    <t>Stockholders' equity (deficit)</t>
  </si>
  <si>
    <t>Preferred stock: $0.10 par value; 1,000,000 shares authorized, no shares issued and outstanding</t>
  </si>
  <si>
    <t xml:space="preserve"> </t>
  </si>
  <si>
    <t>Common stock: $0.001 par value; 300,000,000 shares authorized, 26,572,615 shares issued and outstanding at November 30, 2015 and August 31, 2015</t>
  </si>
  <si>
    <t>Additional paid-in capital</t>
  </si>
  <si>
    <t>Retained deficit</t>
  </si>
  <si>
    <t>Total stockholders' equity (deficit)</t>
  </si>
  <si>
    <t>Total liabilities and stockholders' equity (deficit)</t>
  </si>
  <si>
    <t>CONSOLIDATED BALANCE SHEETS (Parenthetical) - USD ($)</t>
  </si>
  <si>
    <t>Equipment, net of accumulated depreciation</t>
  </si>
  <si>
    <t>Bridge note, net of discount</t>
  </si>
  <si>
    <t>Convertible promissory note, net of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Nov. 30, 2014</t>
  </si>
  <si>
    <t>Consolidated Statements Of Operations</t>
  </si>
  <si>
    <t>Revenue</t>
  </si>
  <si>
    <t>Operating expense</t>
  </si>
  <si>
    <t>Selling, general and administrative</t>
  </si>
  <si>
    <t>Research and development</t>
  </si>
  <si>
    <t>Total operating expense</t>
  </si>
  <si>
    <t>Loss from operations</t>
  </si>
  <si>
    <t>Other income (expens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Retained Deficit</t>
  </si>
  <si>
    <t>Total</t>
  </si>
  <si>
    <t>Beginning Balance, Shares at Aug. 31, 2014</t>
  </si>
  <si>
    <t>Beginning Balance, Amount at Aug. 31, 2014</t>
  </si>
  <si>
    <t>Stock based compensation related to stock issuance, Shares</t>
  </si>
  <si>
    <t>Stock based compensation related to stock issuance, Amount</t>
  </si>
  <si>
    <t>Stock based compensation due to common stock purchase options</t>
  </si>
  <si>
    <t>Exercise of stock options, Shares</t>
  </si>
  <si>
    <t>Exercise of stock options, Amount</t>
  </si>
  <si>
    <t>Discount on convertible promissory note due to detachable warrants</t>
  </si>
  <si>
    <t>Discount on $600,000 bridge loan due to detachable warrants</t>
  </si>
  <si>
    <t>Exercise of Series H warrants, Shares</t>
  </si>
  <si>
    <t>Exercise of Series H warrants, Amount</t>
  </si>
  <si>
    <t>Exercise of Series G warrants, Shares</t>
  </si>
  <si>
    <t>Exercise of Series G warrants, Amount</t>
  </si>
  <si>
    <t>Ending Balance, Shares at Aug. 31, 2015</t>
  </si>
  <si>
    <t>Ending Balance, Amount at Aug. 31, 2015</t>
  </si>
  <si>
    <t>Discount on convertible promissory note due to beneficial conversion feature</t>
  </si>
  <si>
    <t>Ending Balance, Shares at Nov. 30, 2015</t>
  </si>
  <si>
    <t>Ending Balance, Amount at Nov. 30, 2015</t>
  </si>
  <si>
    <t>CONSOLIDATED STATEMENTS OF CASH FLOWS (UNAUDITED) - USD ($)</t>
  </si>
  <si>
    <t>Cash flows from operating activities</t>
  </si>
  <si>
    <t>Adjustments to reconcile net loss to net cash used in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t>
  </si>
  <si>
    <t>Increase (decrease) in accrued liabilities</t>
  </si>
  <si>
    <t>Net cash used in operating activities</t>
  </si>
  <si>
    <t>Cash flows from investing activity</t>
  </si>
  <si>
    <t>Purchase of equipment</t>
  </si>
  <si>
    <t>Net cash used in investing activity</t>
  </si>
  <si>
    <t>Cash flows from financing activities</t>
  </si>
  <si>
    <t>Proceeds from the exercise of warrants</t>
  </si>
  <si>
    <t>Proceeds from promissory notes</t>
  </si>
  <si>
    <t>Net cash provided by financing activities</t>
  </si>
  <si>
    <t>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Basis of Presentation, Organization, Recent Accounting Pronouncements and Going Concern</t>
  </si>
  <si>
    <t>Notes to Financial Statements</t>
  </si>
  <si>
    <t>Note 1. Basis of Presentation, Organization, Recent Accounting Pronouncements and Going Concern</t>
  </si>
  <si>
    <t>Basis
of Presentation The
unaudited financial statements of SolarWindow Technologies, Inc. (the "Company") as of November 30, 2015, and for the
three months ended November 30, 2015 and 2014, have been prepared in accordance with accounting principles generally accepted
in the United States for interim financial reporting and include the Company's wholly-owned subsidiaries, Kinetic Energy Corporation
("KEC"), and New Energy Solar Corporation ("New Energy Solar").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ugust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On
March 9, 2015, the Company changed its name to "SolarWindow Technologies, Inc." in order to appropriately align the
corporate name and brand identity. The Company's ticker symbol changed to WNDW. The
Company has been developing two (2)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see-through, semi-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operationalize the Company's technology
before another company develops similar technology and products. Recent
Accounting Pronouncements In
February 2015, the Financial Accounting Standards Board ("FASB") issued Accounting Standards Update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Going
Concern The
Company does not have any commercialized products and has not generated any revenue since inception. The Company has an accumulated
deficit of $30,362,963 as of November 30, 2015,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As
of November 30, 2015, the Company had cash of $169,057 and commitments for an additional loan of $150,000. Based upon its current
and near term anticipated level of operations and expenditures, the Company believes that cash on hand should be sufficient to
enable it to continue operations through January 2016.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echnology or other technologies or products based upon such technologies, or license the rights to
such technologies or products on terms that are less favorable to the Company than might otherwise be available.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Debt</t>
  </si>
  <si>
    <t>Note 2. Debt</t>
  </si>
  <si>
    <t>December 7, 2015, $550,000 Bridge Loan On December 7, 2015,
the Company entered into a Bridge Loan Agreement (the "December 2015 Loan Agreement") with Kalen Capital Corporation
(the "Investor"), a private corporation owning in excess of 10% of the Company's issued and outstanding shares of common
stock. Pursuant to the December 2015 Loan Agreement, the Company may borrow up to $550,000; of which $400,005 was advanced on October
7, 2015 (the "October 2015 Loan Advance") and $150,000 on December 22, 2015 (the "December 2015 Loan Advance")
(collectively, the "December 2015 Loan"). Following the occurrence of an event of default, as further specified in the
December 2015 Loan Agreement; the annual interest rate would increase to 18%. The December 2015 Loan was evidenced by a promissory
note with an annual interest rate of 10%, compounded quarterly, and a maturity date of the earlier of: (a) the closing of any equity
financing by the Company in excess of $3,000,000, or (b) September 1, 2016. The December 2015 Loan is convertible at any time into
shares of common stock at a conversion price equal to 85% of the thirty (30) day volume weighted average price of the Company's
common stock. Also, as a condition to the Investor's entry into the December 2015 Loan Agreement, the Company issued the Investor
a Series M Stock Purchase Warrant to purchase up to 275,000 shares of the Company's common stock for a period of five (5) years,
with an exercise price of $2.34; the Series M Warrant contains a provision allowing the Investor to exercise the Series M Warrant
on a cashless basis as further set forth therein. The Company first
allocated October 2015 Loan Advance principal between the October 2015 Loan Advance and the Series M Warrants based upon
their relative fair values. The estimated fair value of the Series M Warrants was calculated using the Black-Scholes option
pricing model and the following assumptions: market price of common stock - $3.01 per share; estimated volatility - 79%;
5-year risk free interest rate - 1.67%; expected dividend rate - 0% and expected life - 5 years. This resulted in allocating
$234,360 to the Series M Warrants and $165,640 to the October 2015 Loan Advance. Next, the intrinsic value of the beneficial
conversion feature was computed as the difference between the fair value of the common stock issuable upon conversion of the
October 2015 Loan Advance and the total price to convert based on the effective conversion price. The calculated intrinsic
value was $348,890. As this amount resulted in a total debt discount that exceeds the October 2015 Loan Advance proceeds, the
amount recorded for the beneficial conversion feature was limited to principal amount of the October 2015 Loan
Advance. The resulting $400,005 discount is being accreted over the 9 month term of the October 2015 Loan Advance. March 4, 2015, $600,000 Bridge Loan On March 4, 2015, the
Company entered into a Bridge Loan Agreement (the "Bridge Loan Agreement") with 1420468 Alberta Ltd. (the "Creditor")
pursuant to which the Company borrowed $600,000 at an annual interest rate of 7% (the "March 2015 Loan"), compounded
quarterly; following the occurrence of an event of default, as further specified in the Bridge Loan Agreement, the annual interest
rate would increase to 15%. The March 2015 Loan was evidenced by a promissory note with a maturity date of the earlier of: (a)
the closing of any equity financing by the Company in excess of $600,000, or (b) September 4, 2015. As a condition to the Creditor's
entry into the Bridge Loan Agreement, the Company issued the Creditor a Series L Stock Purchase Warrant to purchase up to 500,000
shares of the Company's common stock, which are exercisable from September 5, 2015 through March 4, 2020, with an exercise price
of $1.20; the Series L Warrant contains a provision allowing the Creditor to exercise the Series L Warrant on a cashless basis
as further set forth therein. The fair value of the
Series L Warrant was $1.198 per share and was calculated using the Black-Scholes option pricing model with the following assumptions:
market price of common stock - $1.78 per share; estimated volatility - 76%; risk free interest rate - 1.55%; expected dividend
rate - 0% and expected life - 4.5 years. This resulted in allocating $299,750 to the Series L Warrant and $300,250 to the March
2015 Loan. As a result, on March 4, 2015, the Company recorded a debt discount of $299,750 which is being accreted over the term
of the March 2015 Loan. On December 7, 2015,
the maturity date of the March 2015 Loan was extended to December 31, 2016. As consideration the Company issued the Creditor a
Series M Stock Purchase Warrant to purchase up to 100,000 shares of the Company's common stock through December 7, 2020, at an
exercise price of $2.34 per share; the Series M Warrant contains a provision allowing the Creditor to exercise the Series M Warrant
on a cashless basis as further set forth therein. The Company also agreed to extend the expiration date of the Series L Warrant
to December 7, 2020. Interest expense and
accretion of the debt discount related to the March 2015 Loan amounted to $10,835 and $6,516, respectively, during the three months
ended November 30, 2015. Convertible Promissory Note On October 7, 2013 (the
"Closing Date"), the Company entered into a Bridge Loan Agreement (the "2013 Loan Agreement") with the Investor.
Pursuant to the 2013 Loan Agreement, the Company received proceeds of $3,000,000 and issued a 7% unsecured Convertible Promissory
Note (the "2013 Note") due on October 6, 2014, with interest compounded quarterly and issued a Series I Stock Purchase
Warrant (the "Series I Warrant") for the purchase up to 921,875 shares of the Company's common stock at an initial exercise
price of $1.37 for a period of five (5) years. The Series I Warrant is exercisable on a "cashless basis" and was unexercised
as of November 30, 2015. According to the original terms of the 2013 Loan Agreement, the Investor may have elected, in its sole
discretion, to convert all or any portion of the outstanding principal amount of the 2013 Note, and any or all accrued and unpaid
interest thereon into units, with each unit consisting of (a) one share of common stock; (b) one Series J Stock Purchase Warrant
for the purchase of one share of common stock (the "Series J Warrant"); and (c) one Series K Stock Purchase Warrant for
the purchase of one share of common stock (the "Series K Warrant"). On November 10, 2014,
the Company entered into an Amended Bridge Loan Agreement (the "2015 Loan Agreement") with Investor pursuant to which
the Company and Investor amended the 2013 Loan Agreement by amending the 2013 Note to extend the maturity date to December 31,
2015 (the "Amended Note"). According to the terms of the 2015 Loan Agreement, the Investor may elect, in its sole discretion,
to convert all or any portion of the outstanding principal amount of the Amended Note, and any or all accrued and unpaid interest
thereon into units of the Company's equity securities (collectively, the "Units"), with each Unit consisting of (a) one
share of common stock; and (b) one Series L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Series L Warrant included in the Units issued upon conversion
being equal to sixty percent (60%) of the 20 day average closing price of the Company's common stock prior to conversion. The Series
L Warrant will be exercisable for a period of five years from the date of issuance and will be exercisable on a cashless basis. In order to induce Investor
to enter into the 2015 Loan Agreement and extend the maturity date of the 2013 Note, the Company issued a Series J Warrant to purchase
3,110,378 shares of its common stock at an exercise price of $1.12 and a Series K Warrant to purchase 3,110,378 shares of its common
stock at an exercise price of $1.20. Each of the Series J Warrant and Series K Warrant is exercisable through November 9, 2019
and contains a provision allowing the Investor to exercise the warrant on a cashless basis as further set forth therein. For accounting purposes,
the modification to the 2013 Loan Agreement did not result in a gain or loss, as an extinguishment under accounting principles
generally accepted in the United States, due to the related party nature of the transaction. As described above, the 2015 Loan
Agreement resulted in the issuance of a Series J Warrant and a Series K Warrant. Prior to the 2015 Loan Agreement, the Series J
and Series K Warrants were to be issued to the Investor only upon the Investor's election to convert the 2013 Note (according to
the original terms of the 2013 note). Also as a result of the 2015 Loan Agreement, the principal amount of the Amended Note and
accrued interest thereon is convertible into Units. As such, the fair value of the Series L Warrant, representing the value exchanged
for the modification of the conversion option associated with the 2013 Loan Agreement, was recognized as a discount to the Amended
Note with a corresponding increase in additional paid-in capital. The fair value of the Series L Warrant was $1.16 per share. The
fair value of the Series L Warrant was calculated using the Black-Scholes option pricing model and the following assumptions: market
price of common stock - $1.28 per share; estimated volatility - 138%; risk free interest rate - 1.57%; expected dividend rate -
0% and expected life - 5 years. Based on the terms of the Amended Note, 3,142,359 warrants were issuable on November 10, 2014 with
a fair value of $3,645,137 (3,142,359 Warrants x $1.16 per share). The debt discount is limited to the face value of the Amended
Note. As a result, on November 10, 2014, the Company recorded a debt discount of $3,000,000 which is being accreted over the term
of the Amended Note using the effective interest method. Interest expense related
to the 2013 Loan Agreement as amended amounted to $59,732 and $55,727 during the three months ended November 30, 2015 and 2014,
respectively. During the three months
ended November 30, 2015 and 2014, the Company recognized $656,250 and $2,457,910, respectively, of accretion of debt discount.
The 2014 expense of $2,457,910 includes $2,313,680 of accretion related to the debt discount originally recorded on the 2013 Note
and $144,230 related to the Series L Warrant issuable pursuant to the 2015 Loan Agreement. The remaining debt discount related
to the Series L Warrants and totaling $223,558 will be amortized during the quarter ended February 29, 2016.</t>
  </si>
  <si>
    <t>Common Stock and Warrants</t>
  </si>
  <si>
    <t>Note 3. Common Stock and Warrants</t>
  </si>
  <si>
    <t>At November 30, 2015,
the Company had 300,000,000 authorized shares of common stock with a par value of $0.001 per share, 26,572,615 shares of common
stock outstanding and 3,332,498 shares reserved for issuance under the Company's 2006 Long-Term Incentive Plan (the "2006
Plan") as adopted and approved by the Company's Board of Directors (the "Board") on October 10, 2006 that provides
for the grant of stock options to employees, directors, officers and consultants (See "NOTE 4 - Stock Options"). During the year ended
August 31, 2015, the Company had the following common stock related transactions:
· issued 454,787 shares of common stock upon the cashless exercise of 625,000 Series G Warrants.
· issued 1,751,216 shares of common stock as a result of the exercise of Series H Warrants for which the Company received $1,453,514.
· issued 20,000 shares of common stock on January 26, 2015 to each of the Company's three directors pursuant to the 2006 Plan (60,000 shares total) valued at $1.40 per share, the closing price of the Company's common stock on the day the stock was granted (See "NOTE 6 - Related Party Transactions" below for additional information). Warrants Each of the Company's
warrants outstanding entitles the holder to purchase one share of the Company's common stock for each warrant share held. A summary
of the Company's warrants outstanding and exercisable as of November 30, 2015 and August 31, 2015 is as follows:
Shares of Common Stock Issuable from Warrants Outstanding as of
Description November 30, 2015 August 31, 2015 Exercise Price Expiration
Series G - - $ 0.64 April 17, 2015
Series H 3,906 3,906 $ 0.83 February 1, 2016
Series I 921,875 921,875 $ 1.37 October 7, 2018
Series J 3,110,378 3,110,378 $ 1.12 November 9, 2019
Series K 3,110,378 3,110,378 $ 1.20 November 9, 2019
Series L 500,000 500,000 $ 1.20 March 4, 2020
Total 7,646,537 7,646,537 The Series G Warrant
was issued on April 17, 2012, as a condition to the Investor entering into a $1 million loan agreement during 2012 (the "2012
Loan"). On April 10, 2015, the Company issued 454,787 net shares pursuant to the cashless exercise of 625,000 Series G Warrants.
The Company did not receive any funds from this exercise. A Series H Warrant to purchase 825,435 shares was issued in connection
with the 2012 Loan conversion. Series H Warrants to purchase 937,499 shares were issued on February 1, 2013, in connection with
the self-directed registered offering of 1,875,000 units. During the year ended August 31, 2013, two holders of Series H warrants
exercised 7,812 warrants. The Series I Warrant was issued on October 7, 2013, in connection with the 2013 Loan Agreement. The
Series J Warrant and Series K Warrant were issued on November 10, 2014 as a condition to the Investor entering into the 2015 Loan
Agreement. In addition, there are a total of approximately 2,541,853 Series L Warrants issuable pursuant to the March 2015 Loan
as described above under "NOTE 2 - Debt." No warrants were issued, exercised or canceled during the three months ended
November 30, 2015. During the year ended August 31, 2015, the Company received $1,453,514 upon the exercise of Series H Warrants
for 1,751,216 shares.</t>
  </si>
  <si>
    <t>Stock Options</t>
  </si>
  <si>
    <t>Note 4. Stock Options</t>
  </si>
  <si>
    <t xml:space="preserve">Stock
option grants pursuant to the 2006 Plan vest either immediately or over one to five years and expire ten years after the date
of grant. Stockholders previously approved 5,000,000 shares for grant under the 2006 Plan, of which 3,332,498 remain available
for grant and 326,667 were issued pursuant to the exercise of vested options as of November 30, 2015. All shares approved for
grant and subsequently forfeited are available for future grant. The Company does not repurchase shares to fulfill the requirements
of options that are exercised. The Company issues new shares when options are exercised. The
Company employs the following key weighted-average assumptions in determining the fair value of stock options, using the Black-Scholes
option pricing model and the simplified method to estimate the expected term of "plain vanilla" options:
Year Ended
August
31, 2015
Expected dividend
yield 
Expected stock
price volatility 137.5 %
Risk-free interest
rate 1.90 %
Expected term
(in years) 7.67
Exercise price $ 1.40
Weighted-average
grant date fair-value $ 1.33 A
summary of the Company's stock option activity for the three months ended November 30, 2015 and 2014 and related information follows:
Number
of Shares Subject to Option Grants Weighted
Average Exercise Price ($) Weighted
Average Remaining Contractual Term Aggregate
Intrinsic Value ($)
Outstanding at
August 31, 2014 1,325,837 2.68
Grants 15,000 1.40
Forfeitures (73,335 ) 2.46
Outstanding at
August 31, 2015 1,267,502 2.68
Forfeitures (16,667 ) 5.94
Outstanding at
November 30, 2015 1,250,835 2.63 7.21 years $ 651,292
Exercisable at
November 30, 2015 693,335 2.43 6.44 years $ 556,417
Available for
grant at November 30, 2015 3,332,498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15. The intrinsic value of the option changes based upon the fair
market value of the Company's common stock. Since the closing stock price was $3.05 on November 30, 2015 and 1,200,834 outstanding
options have an exercise price below $3.05 per share, as of November 30, 2015, there is intrinsic value to the Company's outstanding,
in-the-money stock options. The
following table sets forth the share-based compensation cost resulting from stock option grants, including those previously granted
and vesting over time, that were recorded in the Company's Consolidated Statements of Operations for the three months ended November
30, 2015 and 2014:
Three
Months Ended November 30,
2015 2014
Stock Compensation
Expense:
Selling general
and administrative expense $ 61,556 $ 154,133
R&amp;D expense $ 1,658 $ 3,513 As
of November 30, 2015, the Company had $219,665 of unrecognized compensation cost related to unvested stock options which is expected
to be recognized over a period of 2.25 years. The
following table summarizes information about stock options outstanding and exercisable at November 30, 2015: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0.80 15,000 7.06 $ 0.80 15,000 7.06 $ 0.80
1.40 15,000 9.05 1.40 7,500 9.05 1.40
1.65 320,000 3.98 1.65 320,000 5.77 1.65
2.30 2,500 6.41 2.30 2,500 6.41 2.30
2.50 10,000 5.35 2.50 10,000 5.35 2.50
2.55 33,334 2.78 2.55 33,334 2.78 2.55
2.90 805,000 8.16 2.90 255,000 8.14 2.90
4.98 16,667 2.28 4.98 16,667 2.28 4.98
5.94 33,334 5.07 5.94 33,334 5.07 5.94
Total 1,250,835 7.21 $ 2.63 693,335 6.44 $ 2.43 </t>
  </si>
  <si>
    <t>Net Loss Per Share</t>
  </si>
  <si>
    <t>Note 5. Net Loss Per Share</t>
  </si>
  <si>
    <t xml:space="preserve">During the three
months ended November 30, 2015 and 2014,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three months ended November 30, 2015 and 2014:
Three Months Ended
November 30,
2015 2014
Basic and Diluted EPS Computation
Numerator:
Loss available to common stockholders' $ (1,323,949 ) $ (3,259,249 )
Denominator:
Weighted average number of common shares outstanding 26,572,615 24,308,495
Basic and diluted EPS $ (0.05 ) $ (0.13 )
The shares listed below were not included in the computation of diluted losses per share because to do so would have been antidilutive for the periods presented:
Convertible debt 2,541,853 3,248,878
Warrants issuable upon conversion of debt (See "NOTE 2 - Convertible Promissory Note" above) 2,541,853 3,248,878
Warrants 7,646,537 9,518,851
Stock options 1,250,835 1,314,170
Total shares not included in the computation of diluted losses per share 13,981,078 17,330,777 </t>
  </si>
  <si>
    <t>Related Party Transactions</t>
  </si>
  <si>
    <t>Note 6.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Company grants stock
options and common stock for services rendered by certain individuals, including the Company's non-employee directors and sole
officer, Mr. Conklin. During the three months ended November 30, 2015 and 2014, the Company recognized net compensation expense
related to stock options issued to our non-employee directors and executive of $63,214 and $152,083, respectively. The law firm of Sierchio
&amp; Partners, LLP (formerly Sierchio &amp; Company, LLP), of which Joseph Sierchio, one of the Company's directors, is a principal,
has provided counsel to the Company since its inception. During the three months ended November 30, 2015 and 2014, the law firm
of Sierchio &amp; Partners, LLP provided $46,965 and $48,910, respectively, of legal services. At November 30, 2015, the Company
owed Sierchio &amp; Partners, LLP $15,000 which is included in accounts payable. On October 7, 2013, the
Company entered into the 2013 Loan Agreement with Investor and on November 10, 2014, the Company and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For more information, see "NOTE 2 - Debt" above. On December 7, 2015,
the Company entered into a Bridge Loan Agreement with the Investor pursuant to which the Company may borrow up to $550,000; of
which $400,000 was advanced on October 7, 2015. As a condition to the Investor's entry into the December 2015 Loan Agreement, the
Company issued the Investor a Series M Stock Purchase Warrant to purchase up to 275,000 shares of the Company's common stock for
a period of five (5) years, with an exercise price of $2.34. For more information, see "NOTE 2 - Debt" above. During 2015, the Company
received $765,156 upon the Investor's exercise of 921,875 Series H Warrants, for an equal number of shares, originally issued on
February 1, 2013 pursuant to the Company's $1.2 million self-directed financing. All related party transactions
are recorded at the exchange amount established and agreed to between related parties and are in the normal course of business.</t>
  </si>
  <si>
    <t>Subsequent Events</t>
  </si>
  <si>
    <t>Note 7. Subsequent Events</t>
  </si>
  <si>
    <t>Management has reviewed
material events subsequent of the quarterly period ended November 30, 2015 and prior to the filing of financial statements
in accordance with FASB ASC 855 "Subsequent Events". December 7, 2015, $550,000 Bridge Loan On December 7, 2015,
the Company entered into a Bridge Loan Agreement with the Investor pursuant to which the Company may borrow up to $550,000; of
which $400,005 was advanced to the Company on October 7, 2015, and the remaining $150,000 was forwarded to the Company on December
22, 2015; see "Note 2 - Debt" above for additional information. March 2015 $600,000 Loan Amendment and Related
Warrant Transactions On December 7, 2015,
the maturity date of the March 2015 Loan was extended to December 31, 2016. As consideration the Company issued the Creditor a
Series M Stock Purchase Warrant to purchase up to 100,000 shares of the Company's common stock through December 7, 2020, at an
exercise price of $2.34 per share; the Series M Warrant contains a provision allowing the Creditor to exercise the Series M Warrant
on a cashless basis as further set forth therein. The fair value of the
Series M Warrant was $2.058 and was calculated using the Black-Scholes option pricing model and the following assumptions: exercise
price - $2.34; market price of common stock - $3.01 per share; estimated volatility - 79%; risk free interest rate - 1.67%; expected
dividend rate - 0% and expected life - 5 years. The Company recorded $205,800 as a debt discount related to the 100,000 Series
M Warrants and will amortize through December 31, 2016. Additionally, the expiration
date of the currently outstanding Series L Warrant allowing the Creditor to purchase up to 500,000 shares of common stock was extended
from March 4, 2020 to December 7, 2020. The difference in fair value of the Series L Warrant as a result of the extension of the
expiration date was $33,000 and was calculated using the Black-Scholes option pricing model and the following assumptions: exercise
price - $1.2; market price of common stock - $3.01 per share; estimated volatility - 79%; risk free interest rate - 1.67%; expected
dividend rate - 0% and expected life - 5 years for the new warrant and 4.24 years for the original warrant. The Company recorded
$33,000 as a debt discount related to the 500,000 Series L Warrant expiration date extension and will amortize through December
31, 2016. 2015 Loan Agreement On December 31, 2015,
the Company entered into a Second Amended Bridge Loan Agreement (the "2015 Second Amended Loan Agreement") with Investor
pursuant to which the Company and Investor amended the 2015 Loan Agreement by amending the 2013 Note to extend the maturity date
to December 31, 2017 (the "Second Amended Note"). In order to induce Investor
to enter into the 2015 Second Amended Loan Agreement and extend the maturity date of the 2013 Note, the Company issued a Series
N Warrant to purchase 767,000 shares of its common stock at an exercise price of $3.38. The Series N Warrant is exercisable through
December 31, 2020 and contains a provision allowing the Investor to exercise the warrant on a cashless basis as further set forth
therein. Additionally, as consideration
for Investor agreeing to extend the 2013 Note maturity date to December 31, 2017, the Company extended the maturity date of all
of Investor's existing warrants, including the following:
· Series I Warrant to purchase 921,875 shares of common stock; maturity date extended from October 6, 2018 to December 31, 2020;
· Series J Warrant to purchase 3,110,378 shares of common stock; maturity date extended from November 9, 2019 to December 31, 2020;
· Series K Warrant to purchase 3,110,378 shares of common stock; maturity date extended from November 9, 2019 to December 31, 2020; and
· Series M Warrant to purchase 275,000 shares of common stock; maturity date extended from December 7, 2020 to December 31, 2020. Exercise of Stock Purchase Options On December 17, 2015,
John Conklin, the Company's President &amp; CEO, exercised 400,000 stock purchase options on a cashless basis resulting in the
issuance of 195,139 shares of common stock. On December 18, 2015,
Joseph Sierchio, a director, exercised 86,670 stock purchase options on a cashless basis resulting in the issuance of 47,567 shares
of common stock. On December 18, 2015,
Alastair Livesey, a director, exercised 70,000 stock purchase options on a cashless basis resulting in the issuance of 39,400 shares
of common stock. Modification #7 to the Cooperative Research
and Development Agreement with On December 28, 2015,
the Company entered into Modification #7 to the Cooperative Research and Development Agreement (" Modification #7 NREL Director Stock Awards On January 5, 2016, the
Company compensated its directors by issuing 30,000 shares of common stock to each of its three directors for a total issuance
of 90,000 shares. The closing price of our stock on the issuance date was $3.75 resulting in expense of $337,500. As part of the
issuance, each of the directors entered into a lock-up agreement restricting the sale of 75% of the issued shares for a period
of one year.</t>
  </si>
  <si>
    <t>Basis of Presentation, Organization, Recent Accounting Pronouncements and Going Concern (Policies)</t>
  </si>
  <si>
    <t>Basis Of Presentation Organization Recent Accounting Pronouncements And Going Concern Policies</t>
  </si>
  <si>
    <t>Basis of Presentation</t>
  </si>
  <si>
    <t>The unaudited financial
statements of SolarWindow Technologies, Inc. (the "Company") as of November 30, 2015, and for the three months ended
November 30, 2015 and 2014, have been prepared in accordance with accounting principles generally accepted in the United States
for interim financial reporting and include the Company's wholly-owned subsidiaries, Kinetic Energy Corporation ("KEC"),
and New Energy Solar Corporation ("New Energy Solar").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ugust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On March 9, 2015, the
Company changed its name to "SolarWindow Technologies, Inc." in order to appropriately align the corporate name and brand
identity. The Company's ticker symbol changed to WNDW. The Company has been
developing two (2)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see-through,
semi-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operationalize the Company's technology before another company
develops similar technology and products.</t>
  </si>
  <si>
    <t>Recent Accounting Pronouncements</t>
  </si>
  <si>
    <t>In February 2015, the
Financial Accounting Standards Board ("FASB") issued Accounting Standards Update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Going Concern</t>
  </si>
  <si>
    <t xml:space="preserve">The
Company does not have any commercialized products and has not generated any revenue since inception. The Company has an accumulated
deficit of $30,362,963 as of November 30, 2015,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August 31, 2015, the Company's independent auditors
expressed substantial doubt about the Company's ability to continue as a going concern. Because the Company has not yet generated
revenues from its operations and does not expect to do so in the near future, its ability to continue as a going concern is wholly
dependent upon its ability to obtain additional financing. Currently, the Company is seeking additional financing but has no commitments
to obtain any such financing, and there can be no assurance that financing will be available in amounts or on terms acceptable
to the Company, if at all. As
of November 30, 2015, the Company had cash of $169,057 and commitments for an additional loan of $150,000. Based upon its current
and near term anticipated level of operations and expenditures, the Company believes that cash on hand should be sufficient to
enable it to continue operations through January 2016.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echnology
or other technologies or products based upon such technologies, or license the rights to such technologies or products on terms
that are less favorable to the Company than might otherwise be available. </t>
  </si>
  <si>
    <t>Common Stock and Warrants (Tables)</t>
  </si>
  <si>
    <t>Common Stock And Warrants Tables</t>
  </si>
  <si>
    <t>Warrants outstanding and exercisable</t>
  </si>
  <si>
    <t xml:space="preserve">A summary of the Company's
warrants outstanding and exercisable as of November 30, 2015 and August 31, 2015 is as follows:
Shares of Common Stock Issuable from Warrants Outstanding as of
Description November 30, 2015 August 31, 2015 Exercise Price Expiration
Series G - - $ 0.64 April 17, 2015
Series H 3,906 3,906 $ 0.83 February 1, 2016
Series I 921,875 921,875 $ 1.37 October 7, 2018
Series J 3,110,378 3,110,378 $ 1.12 November 9, 2019
Series K 3,110,378 3,110,378 $ 1.20 November 9, 2019
Series L 500,000 500,000 $ 1.20 March 4, 2020
Total 7,646,537 7,646,537 </t>
  </si>
  <si>
    <t>Stock Options (Tables)</t>
  </si>
  <si>
    <t>Stock Options Tables</t>
  </si>
  <si>
    <t>Fair value of each option award</t>
  </si>
  <si>
    <t xml:space="preserve">The Company employs the
following key weighted-average assumptions in determining the fair value of stock options, using the Black-Scholes option pricing
model and the simplified method to estimate the expected term of "plain vanilla" options:
Year Ended
August 31, 2015
Expected dividend yield 
Expected stock price volatility 137.5 %
Risk-free interest rate 1.90 %
Expected term (in years) 7.67
Exercise price $ 1.40
Weighted-average grant date fair-value $ 1.33 </t>
  </si>
  <si>
    <t>Stock option activity</t>
  </si>
  <si>
    <t xml:space="preserve">A summary of the Company's
stock option activity for the three months ended November 30, 2015 and 2014 and related information follows:
Number of Shares Subject to Option Grants Weighted Average Exercise Price ($) Weighted Average Remaining Contractual Term Aggregate Intrinsic Value ($)
Outstanding at August 31, 2014 1,325,837 2.68
Grants 15,000 1.40
Forfeitures (73,335 ) 2.46
Outstanding at August 31, 2015 1,267,502 2.68
Forfeitures (16,667 ) 5.94
Outstanding at November 30, 2015 1,250,835 2.63 7.21 years $ 651,292
Exercisable at November 30, 2015 693,335 2.43 6.44 years $ 556,417
Available for grant at November 30, 2015 3,332,498 </t>
  </si>
  <si>
    <t>Share-based compensation cost</t>
  </si>
  <si>
    <t xml:space="preserve">The following table sets
forth the share-based compensation cost resulting from stock option grants, including those previously granted and vesting over
time, that were recorded in the Company's Consolidated Statements of Operations for the three months ended November 30, 2015 and
2014:
Three Months Ended November 30,
2015 2014
Stock Compensation Expense:
Selling general and administrative expense $ 61,556 $ 154,133
R&amp;D expense $ 1,658 $ 3,513 </t>
  </si>
  <si>
    <t>Stock options outstanding and exercisable</t>
  </si>
  <si>
    <t xml:space="preserve">The following table summarizes
information about stock options outstanding and exercisable at November 30, 2015: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0.80 15,000 7.06 $ 0.80 15,000 7.06 $ 0.80
1.40 15,000 9.05 1.40 7,500 9.05 1.40
1.65 320,000 3.98 1.65 320,000 5.77 1.65
2.30 2,500 6.41 2.30 2,500 6.41 2.30
2.50 10,000 5.35 2.50 10,000 5.35 2.50
2.55 33,334 2.78 2.55 33,334 2.78 2.55
2.90 805,000 8.16 2.90 255,000 8.14 2.90
4.98 16,667 2.28 4.98 16,667 2.28 4.98
5.94 33,334 5.07 5.94 33,334 5.07 5.94
Total 1,250,835 7.21 $ 2.63 693,335 6.44 $ 2.43 </t>
  </si>
  <si>
    <t>Net Loss Per Share (Tables)</t>
  </si>
  <si>
    <t>Net Loss Per Share Tables</t>
  </si>
  <si>
    <t>Computation of basic and diluted net loss per share</t>
  </si>
  <si>
    <t xml:space="preserve">Following is the computation
of basic and diluted net loss per share for the three months ended November 30, 2015 and 2014:
Three Months Ended
November 30,
2015 2014
Basic and Diluted EPS Computation
Numerator:
Loss available to common stockholders' $ (1,323,949 ) $ (3,259,249 )
Denominator:
Weighted average number of common shares outstanding 26,572,615 24,308,495
Basic and diluted EPS $ (0.05 ) $ (0.13 )
The shares listed below were not included in the computation of diluted losses per share because to do so would have been antidilutive for the periods presented:
Convertible debt 2,541,853 3,248,878
Warrants issuable upon conversion of debt (See "NOTE 2 - Convertible Promissory Note" above) 2,541,853 3,248,878
Warrants 7,646,537 9,518,851
Stock options 1,250,835 1,314,170
Total shares not included in the computation of diluted losses per share 13,981,078 17,330,777 </t>
  </si>
  <si>
    <t>Basis of Presentation, Organization, Recent Accounting Pronouncements and Going Concern (Details Narrative) - USD ($)</t>
  </si>
  <si>
    <t>Aug. 31, 2014</t>
  </si>
  <si>
    <t>Organization And Going Concern Details Narrative</t>
  </si>
  <si>
    <t>Accumulated deficit</t>
  </si>
  <si>
    <t>Debt (Details Narrative) - USD ($)</t>
  </si>
  <si>
    <t>Convertible Promissory Note [Member]</t>
  </si>
  <si>
    <t>Bridge Loan [Member]</t>
  </si>
  <si>
    <t>Common Stock and Warrants (Details) - $ / shares</t>
  </si>
  <si>
    <t>Shares of Common Stock Issuable from Warrants</t>
  </si>
  <si>
    <t>Series J [Member]</t>
  </si>
  <si>
    <t>Series K [Member]</t>
  </si>
  <si>
    <t>Series L [Member]</t>
  </si>
  <si>
    <t>Series G [Member]</t>
  </si>
  <si>
    <t>Exercise Price</t>
  </si>
  <si>
    <t>Expiration</t>
  </si>
  <si>
    <t>Apr. 17,
		2015</t>
  </si>
  <si>
    <t>Series H [Member]</t>
  </si>
  <si>
    <t>Feb. 1,
		2016</t>
  </si>
  <si>
    <t>Series I [Member]</t>
  </si>
  <si>
    <t>Oct. 7,
		2018</t>
  </si>
  <si>
    <t>Nov. 9,
		2019</t>
  </si>
  <si>
    <t>Mar. 4,
		2020</t>
  </si>
  <si>
    <t>Common Stock and Warrants (Details Narrative) - USD ($)</t>
  </si>
  <si>
    <t>Amount received upon the exercise of warrants</t>
  </si>
  <si>
    <t>Common stock, shares issued during period</t>
  </si>
  <si>
    <t>Warrants exercised</t>
  </si>
  <si>
    <t>2006 Long-Term Incentive Plan [Member]</t>
  </si>
  <si>
    <t>Stock reserved</t>
  </si>
  <si>
    <t>Stock Options (Details) - USD ($)</t>
  </si>
  <si>
    <t>12 Months Ended</t>
  </si>
  <si>
    <t>Stock Options Details</t>
  </si>
  <si>
    <t>Expected dividend yield</t>
  </si>
  <si>
    <t>Expected stock price volatility</t>
  </si>
  <si>
    <t>137.50%</t>
  </si>
  <si>
    <t>Risk-free interest rate</t>
  </si>
  <si>
    <t>1.90%</t>
  </si>
  <si>
    <t>Expected term (in years)</t>
  </si>
  <si>
    <t>7 years 8 months 1 day</t>
  </si>
  <si>
    <t>Exercise price</t>
  </si>
  <si>
    <t>Weighted-average grant date fair-value</t>
  </si>
  <si>
    <t>Stock Options (Details 1) - USD ($)</t>
  </si>
  <si>
    <t>Number of Options</t>
  </si>
  <si>
    <t>Outstanding Beginning</t>
  </si>
  <si>
    <t>Grants</t>
  </si>
  <si>
    <t>Forfeitures</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7 years 2 months 16 days</t>
  </si>
  <si>
    <t>6 years 5 months 9 days</t>
  </si>
  <si>
    <t>Aggregate Intrinsic Value ($)</t>
  </si>
  <si>
    <t>Stock Options (Details 2) - USD ($)</t>
  </si>
  <si>
    <t>Stock Compensation Expense:</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0.80 Per Share [Member]</t>
  </si>
  <si>
    <t>7 years 22 days</t>
  </si>
  <si>
    <t>$1.40 Per Share [Member]</t>
  </si>
  <si>
    <t>9 years 18 days</t>
  </si>
  <si>
    <t>$1.65 Per Share [Member]</t>
  </si>
  <si>
    <t>3 years 11 months 23 days</t>
  </si>
  <si>
    <t>5 years 9 months 7 days</t>
  </si>
  <si>
    <t>$2.30 Per Share [Member]</t>
  </si>
  <si>
    <t>6 years 4 months 28 days</t>
  </si>
  <si>
    <t>$2.50 Per Share [Member]</t>
  </si>
  <si>
    <t>5 years 4 months 6 days</t>
  </si>
  <si>
    <t>$2.55 Per Share [Member]</t>
  </si>
  <si>
    <t>2 years 9 months 11 days</t>
  </si>
  <si>
    <t>$2.90 Per Share [Member]</t>
  </si>
  <si>
    <t>8 years 1 month 28 days</t>
  </si>
  <si>
    <t>8 years 1 month 21 days</t>
  </si>
  <si>
    <t>$4.98 Per Share [Member]</t>
  </si>
  <si>
    <t>2 years 3 months 11 days</t>
  </si>
  <si>
    <t>$5.94 Per Share [Member]</t>
  </si>
  <si>
    <t>5 years 26 days</t>
  </si>
  <si>
    <t>Stock Options (Details Narrative) - USD ($)</t>
  </si>
  <si>
    <t>Stock option available for grant shares</t>
  </si>
  <si>
    <t>Closing stock option exercise price</t>
  </si>
  <si>
    <t>Stock option outstanding</t>
  </si>
  <si>
    <t>Stock based compensation unrecognized</t>
  </si>
  <si>
    <t>Expected period for recognition</t>
  </si>
  <si>
    <t>2 years 3 months</t>
  </si>
  <si>
    <t>2006 Incentive Stock Option Plan [Member]</t>
  </si>
  <si>
    <t>Stock option approved</t>
  </si>
  <si>
    <t>Stock option exercise</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Convertible debt</t>
  </si>
  <si>
    <t>Warrants issuable upon conversion of debt</t>
  </si>
  <si>
    <t>Warrants</t>
  </si>
  <si>
    <t>Stock options</t>
  </si>
  <si>
    <t>Total shares not included in the computation of diluted losses per share</t>
  </si>
  <si>
    <t>Related Party Transactions (Details Narrative) - USD ($)</t>
  </si>
  <si>
    <t>Sierchio &amp; Partners, LLP [Member]</t>
  </si>
  <si>
    <t>Net compensation expense</t>
  </si>
  <si>
    <t>Legal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18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694472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30</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30</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30</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row spans="1:2" r="5">
      <c t="s" s="4" r="A5">
        <v>155</v>
      </c>
      <c t="s" s="4" r="B5">
        <v>156</v>
      </c>
    </row>
    <row spans="1:2" r="6">
      <c t="s" s="4" r="A6">
        <v>157</v>
      </c>
      <c t="s" s="4" r="B6">
        <v>158</v>
      </c>
    </row>
    <row spans="1:2" r="7">
      <c t="s" s="4" r="A7">
        <v>159</v>
      </c>
      <c t="s" s="4" r="B7">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9</v>
      </c>
      <c t="s" s="2" r="B1">
        <v>2</v>
      </c>
      <c t="s" s="2" r="C1">
        <v>28</v>
      </c>
      <c t="s" s="2" r="D1">
        <v>64</v>
      </c>
      <c t="s" s="2" r="E1">
        <v>180</v>
      </c>
    </row>
    <row spans="1:5" r="2">
      <c t="s" s="3" r="A2">
        <v>181</v>
      </c>
    </row>
    <row spans="1:5" r="3">
      <c t="s" s="4" r="A3">
        <v>182</v>
      </c>
      <c t="n" s="7" r="B3">
        <v>30362963</v>
      </c>
      <c t="n" s="7" r="C3">
        <v>29039014</v>
      </c>
    </row>
    <row spans="1:5" r="4">
      <c t="s" s="4" r="A4">
        <v>30</v>
      </c>
      <c t="n" s="7" r="B4">
        <v>169057</v>
      </c>
      <c t="n" s="7" r="C4">
        <v>228465</v>
      </c>
      <c t="n" s="7" r="D4">
        <v>255966</v>
      </c>
      <c t="n" s="7" r="E4">
        <v>7852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183</v>
      </c>
      <c t="s" s="2" r="B1">
        <v>1</v>
      </c>
    </row>
    <row spans="1:3" r="2">
      <c t="s" s="2" r="B2">
        <v>2</v>
      </c>
      <c t="s" s="2" r="C2">
        <v>64</v>
      </c>
    </row>
    <row spans="1:3" r="3">
      <c t="s" s="4" r="A3">
        <v>73</v>
      </c>
      <c t="n" s="7" r="B3">
        <v>70567</v>
      </c>
      <c t="n" s="7" r="C3">
        <v>55727</v>
      </c>
    </row>
    <row spans="1:3" r="4">
      <c t="s" s="4" r="A4">
        <v>74</v>
      </c>
      <c t="n" s="6" r="B4">
        <v>662766</v>
      </c>
      <c t="n" s="6" r="C4">
        <v>2457910</v>
      </c>
    </row>
    <row spans="1:3" r="5">
      <c t="s" s="4" r="A5">
        <v>184</v>
      </c>
    </row>
    <row spans="1:3" r="6">
      <c t="s" s="4" r="A6">
        <v>73</v>
      </c>
      <c t="n" s="6" r="B6">
        <v>59732</v>
      </c>
      <c t="n" s="6" r="C6">
        <v>55727</v>
      </c>
    </row>
    <row spans="1:3" r="7">
      <c t="s" s="4" r="A7">
        <v>74</v>
      </c>
      <c t="n" s="6" r="B7">
        <v>656250</v>
      </c>
      <c t="n" s="7" r="C7">
        <v>2457910</v>
      </c>
    </row>
    <row spans="1:3" r="8">
      <c t="s" s="4" r="A8">
        <v>185</v>
      </c>
    </row>
    <row spans="1:3" r="9">
      <c t="s" s="4" r="A9">
        <v>73</v>
      </c>
      <c t="n" s="6" r="B9">
        <v>10835</v>
      </c>
    </row>
    <row spans="1:3" r="10">
      <c t="s" s="4" r="A10">
        <v>74</v>
      </c>
      <c t="n" s="7" r="B10">
        <v>65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9057</v>
      </c>
      <c t="n" s="7" r="C3">
        <v>228465</v>
      </c>
    </row>
    <row spans="1:3" r="4">
      <c t="s" s="4" r="A4">
        <v>31</v>
      </c>
      <c t="n" s="6" r="B4">
        <v>23443</v>
      </c>
      <c t="n" s="6" r="C4">
        <v>106135</v>
      </c>
    </row>
    <row spans="1:3" r="5">
      <c t="s" s="4" r="A5">
        <v>32</v>
      </c>
      <c t="n" s="6" r="B5">
        <v>29020</v>
      </c>
      <c t="n" s="6" r="C5">
        <v>21152</v>
      </c>
    </row>
    <row spans="1:3" r="6">
      <c t="s" s="4" r="A6">
        <v>33</v>
      </c>
      <c t="n" s="6" r="B6">
        <v>221520</v>
      </c>
      <c t="n" s="6" r="C6">
        <v>355752</v>
      </c>
    </row>
    <row spans="1:3" r="7">
      <c t="s" s="4" r="A7">
        <v>34</v>
      </c>
      <c t="n" s="6" r="B7">
        <v>30055</v>
      </c>
      <c t="n" s="6" r="C7">
        <v>30535</v>
      </c>
    </row>
    <row spans="1:3" r="8">
      <c t="s" s="4" r="A8">
        <v>35</v>
      </c>
      <c t="n" s="6" r="B8">
        <v>251575</v>
      </c>
      <c t="n" s="6" r="C8">
        <v>386287</v>
      </c>
    </row>
    <row spans="1:3" r="9">
      <c t="s" s="3" r="A9">
        <v>36</v>
      </c>
    </row>
    <row spans="1:3" r="10">
      <c t="s" s="4" r="A10">
        <v>37</v>
      </c>
      <c t="n" s="6" r="B10">
        <v>90123</v>
      </c>
      <c t="n" s="6" r="C10">
        <v>97438</v>
      </c>
    </row>
    <row spans="1:3" r="11">
      <c t="s" s="4" r="A11">
        <v>38</v>
      </c>
      <c t="n" s="6" r="B11">
        <v>514065</v>
      </c>
      <c t="n" s="6" r="C11">
        <v>443498</v>
      </c>
    </row>
    <row spans="1:3" r="12">
      <c t="s" s="4" r="A12">
        <v>39</v>
      </c>
      <c t="n" s="6" r="B12">
        <v>600000</v>
      </c>
      <c t="n" s="6" r="C12">
        <v>593484</v>
      </c>
    </row>
    <row spans="1:3" r="13">
      <c t="s" s="4" r="A13">
        <v>40</v>
      </c>
      <c t="n" s="6" r="B13">
        <v>2776447</v>
      </c>
      <c t="n" s="6" r="C13">
        <v>2120192</v>
      </c>
    </row>
    <row spans="1:3" r="14">
      <c t="s" s="4" r="A14">
        <v>41</v>
      </c>
      <c t="n" s="7" r="B14">
        <v>3980635</v>
      </c>
      <c t="n" s="7" r="C14">
        <v>3254612</v>
      </c>
    </row>
    <row spans="1:3" r="15">
      <c t="s" s="3" r="A15">
        <v>42</v>
      </c>
    </row>
    <row spans="1:3" r="16">
      <c t="s" s="4" r="A16">
        <v>43</v>
      </c>
      <c t="s" s="4" r="B16">
        <v>44</v>
      </c>
      <c t="s" s="4" r="C16">
        <v>44</v>
      </c>
    </row>
    <row spans="1:3" r="17">
      <c t="s" s="4" r="A17">
        <v>45</v>
      </c>
      <c t="n" s="7" r="B17">
        <v>26572</v>
      </c>
      <c t="n" s="7" r="C17">
        <v>26572</v>
      </c>
    </row>
    <row spans="1:3" r="18">
      <c t="s" s="4" r="A18">
        <v>46</v>
      </c>
      <c t="n" s="6" r="B18">
        <v>26607331</v>
      </c>
      <c t="n" s="6" r="C18">
        <v>26144117</v>
      </c>
    </row>
    <row spans="1:3" r="19">
      <c t="s" s="4" r="A19">
        <v>47</v>
      </c>
      <c t="n" s="6" r="B19">
        <v>-30362963</v>
      </c>
      <c t="n" s="6" r="C19">
        <v>-29039014</v>
      </c>
    </row>
    <row spans="1:3" r="20">
      <c t="s" s="4" r="A20">
        <v>48</v>
      </c>
      <c t="n" s="6" r="B20">
        <v>-3729060</v>
      </c>
      <c t="n" s="6" r="C20">
        <v>-2868325</v>
      </c>
    </row>
    <row spans="1:3" r="21">
      <c t="s" s="4" r="A21">
        <v>49</v>
      </c>
      <c t="n" s="7" r="B21">
        <v>251575</v>
      </c>
      <c t="n" s="7" r="C21">
        <v>386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186</v>
      </c>
      <c t="s" s="2" r="B1">
        <v>1</v>
      </c>
    </row>
    <row spans="1:3" r="2">
      <c t="s" s="2" r="B2">
        <v>2</v>
      </c>
      <c t="s" s="2" r="C2">
        <v>28</v>
      </c>
    </row>
    <row spans="1:3" r="3">
      <c t="s" s="4" r="A3">
        <v>187</v>
      </c>
      <c t="n" s="6" r="B3">
        <v>7646537</v>
      </c>
      <c t="n" s="6" r="C3">
        <v>7646537</v>
      </c>
    </row>
    <row spans="1:3" r="4">
      <c t="s" s="4" r="A4">
        <v>188</v>
      </c>
    </row>
    <row spans="1:3" r="5">
      <c t="s" s="4" r="A5">
        <v>187</v>
      </c>
      <c t="n" s="6" r="C5">
        <v>3110378</v>
      </c>
    </row>
    <row spans="1:3" r="6">
      <c t="s" s="4" r="A6">
        <v>189</v>
      </c>
    </row>
    <row spans="1:3" r="7">
      <c t="s" s="4" r="A7">
        <v>187</v>
      </c>
      <c t="n" s="6" r="C7">
        <v>3110378</v>
      </c>
    </row>
    <row spans="1:3" r="8">
      <c t="s" s="4" r="A8">
        <v>190</v>
      </c>
    </row>
    <row spans="1:3" r="9">
      <c t="s" s="4" r="A9">
        <v>187</v>
      </c>
      <c t="n" s="6" r="C9">
        <v>500000</v>
      </c>
    </row>
    <row spans="1:3" r="10">
      <c t="s" s="4" r="A10">
        <v>191</v>
      </c>
    </row>
    <row spans="1:3" r="11">
      <c t="s" s="4" r="A11">
        <v>187</v>
      </c>
      <c t="s" s="4" r="B11">
        <v>44</v>
      </c>
      <c t="s" s="4" r="C11">
        <v>44</v>
      </c>
    </row>
    <row spans="1:3" r="12">
      <c t="s" s="4" r="A12">
        <v>192</v>
      </c>
      <c t="n" s="8" r="B12">
        <v>0.64</v>
      </c>
    </row>
    <row spans="1:3" r="13">
      <c t="s" s="4" r="A13">
        <v>193</v>
      </c>
      <c t="s" s="4" r="B13">
        <v>194</v>
      </c>
    </row>
    <row spans="1:3" r="14">
      <c t="s" s="4" r="A14">
        <v>195</v>
      </c>
    </row>
    <row spans="1:3" r="15">
      <c t="s" s="4" r="A15">
        <v>187</v>
      </c>
      <c t="n" s="6" r="B15">
        <v>3906</v>
      </c>
      <c t="n" s="6" r="C15">
        <v>3906</v>
      </c>
    </row>
    <row spans="1:3" r="16">
      <c t="s" s="4" r="A16">
        <v>192</v>
      </c>
      <c t="n" s="8" r="B16">
        <v>0.83</v>
      </c>
    </row>
    <row spans="1:3" r="17">
      <c t="s" s="4" r="A17">
        <v>193</v>
      </c>
      <c t="s" s="4" r="B17">
        <v>196</v>
      </c>
    </row>
    <row spans="1:3" r="18">
      <c t="s" s="4" r="A18">
        <v>197</v>
      </c>
    </row>
    <row spans="1:3" r="19">
      <c t="s" s="4" r="A19">
        <v>187</v>
      </c>
      <c t="n" s="6" r="B19">
        <v>921875</v>
      </c>
      <c t="n" s="6" r="C19">
        <v>921875</v>
      </c>
    </row>
    <row spans="1:3" r="20">
      <c t="s" s="4" r="A20">
        <v>192</v>
      </c>
      <c t="n" s="8" r="B20">
        <v>1.37</v>
      </c>
    </row>
    <row spans="1:3" r="21">
      <c t="s" s="4" r="A21">
        <v>193</v>
      </c>
      <c t="s" s="4" r="B21">
        <v>198</v>
      </c>
    </row>
    <row spans="1:3" r="22">
      <c t="s" s="4" r="A22">
        <v>188</v>
      </c>
    </row>
    <row spans="1:3" r="23">
      <c t="s" s="4" r="A23">
        <v>187</v>
      </c>
      <c t="n" s="6" r="B23">
        <v>3110378</v>
      </c>
    </row>
    <row spans="1:3" r="24">
      <c t="s" s="4" r="A24">
        <v>192</v>
      </c>
      <c t="n" s="8" r="B24">
        <v>1.12</v>
      </c>
    </row>
    <row spans="1:3" r="25">
      <c t="s" s="4" r="A25">
        <v>193</v>
      </c>
      <c t="s" s="4" r="B25">
        <v>199</v>
      </c>
    </row>
    <row spans="1:3" r="26">
      <c t="s" s="4" r="A26">
        <v>189</v>
      </c>
    </row>
    <row spans="1:3" r="27">
      <c t="s" s="4" r="A27">
        <v>187</v>
      </c>
      <c t="n" s="6" r="B27">
        <v>3110378</v>
      </c>
    </row>
    <row spans="1:3" r="28">
      <c t="s" s="4" r="A28">
        <v>192</v>
      </c>
      <c t="n" s="10" r="B28">
        <v>1.2</v>
      </c>
    </row>
    <row spans="1:3" r="29">
      <c t="s" s="4" r="A29">
        <v>193</v>
      </c>
      <c t="s" s="4" r="B29">
        <v>199</v>
      </c>
    </row>
    <row spans="1:3" r="30">
      <c t="s" s="4" r="A30">
        <v>190</v>
      </c>
    </row>
    <row spans="1:3" r="31">
      <c t="s" s="4" r="A31">
        <v>187</v>
      </c>
      <c t="n" s="6" r="B31">
        <v>500000</v>
      </c>
    </row>
    <row spans="1:3" r="32">
      <c t="s" s="4" r="A32">
        <v>192</v>
      </c>
      <c t="n" s="10" r="B32">
        <v>1.2</v>
      </c>
    </row>
    <row spans="1:3" r="33">
      <c t="s" s="4" r="A33">
        <v>193</v>
      </c>
      <c t="s" s="4" r="B33">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01</v>
      </c>
      <c t="s" s="2" r="B1">
        <v>1</v>
      </c>
    </row>
    <row spans="1:4" r="2">
      <c t="s" s="2" r="B2">
        <v>2</v>
      </c>
      <c t="s" s="2" r="C2">
        <v>64</v>
      </c>
      <c t="s" s="2" r="D2">
        <v>28</v>
      </c>
    </row>
    <row spans="1:4" r="3">
      <c t="s" s="4" r="A3">
        <v>60</v>
      </c>
      <c t="n" s="6" r="B3">
        <v>300000000</v>
      </c>
      <c t="n" s="6" r="D3">
        <v>300000000</v>
      </c>
    </row>
    <row spans="1:4" r="4">
      <c t="s" s="4" r="A4">
        <v>59</v>
      </c>
      <c t="n" s="9" r="B4">
        <v>0.001</v>
      </c>
      <c t="n" s="9" r="D4">
        <v>0.001</v>
      </c>
    </row>
    <row spans="1:4" r="5">
      <c t="s" s="4" r="A5">
        <v>62</v>
      </c>
      <c t="n" s="6" r="B5">
        <v>26572615</v>
      </c>
      <c t="n" s="6" r="D5">
        <v>26572615</v>
      </c>
    </row>
    <row spans="1:4" r="6">
      <c t="s" s="4" r="A6">
        <v>202</v>
      </c>
      <c t="s" s="4" r="B6">
        <v>44</v>
      </c>
      <c t="n" s="7" r="C6">
        <v>3242</v>
      </c>
    </row>
    <row spans="1:4" r="7">
      <c t="s" s="4" r="A7">
        <v>195</v>
      </c>
    </row>
    <row spans="1:4" r="8">
      <c t="s" s="4" r="A8">
        <v>203</v>
      </c>
      <c t="n" s="6" r="B8">
        <v>1751216</v>
      </c>
    </row>
    <row spans="1:4" r="9">
      <c t="s" s="4" r="A9">
        <v>202</v>
      </c>
      <c t="n" s="7" r="B9">
        <v>1453514</v>
      </c>
    </row>
    <row spans="1:4" r="10">
      <c t="s" s="4" r="A10">
        <v>191</v>
      </c>
    </row>
    <row spans="1:4" r="11">
      <c t="s" s="4" r="A11">
        <v>203</v>
      </c>
      <c t="n" s="6" r="B11">
        <v>454787</v>
      </c>
    </row>
    <row spans="1:4" r="12">
      <c t="s" s="4" r="A12">
        <v>204</v>
      </c>
      <c t="n" s="6" r="B12">
        <v>625000</v>
      </c>
    </row>
    <row spans="1:4" r="13">
      <c t="s" s="4" r="A13">
        <v>205</v>
      </c>
    </row>
    <row spans="1:4" r="14">
      <c t="s" s="4" r="A14">
        <v>60</v>
      </c>
      <c t="n" s="6" r="B14">
        <v>300000000</v>
      </c>
    </row>
    <row spans="1:4" r="15">
      <c t="s" s="4" r="A15">
        <v>59</v>
      </c>
      <c t="n" s="9" r="B15">
        <v>0.001</v>
      </c>
    </row>
    <row spans="1:4" r="16">
      <c t="s" s="4" r="A16">
        <v>62</v>
      </c>
      <c t="n" s="6" r="B16">
        <v>26572615</v>
      </c>
    </row>
    <row spans="1:4" r="17">
      <c t="s" s="4" r="A17">
        <v>206</v>
      </c>
      <c t="n" s="6" r="B17">
        <v>33324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5"/>
    <col customWidth="1" max="3" min="3" width="23"/>
  </cols>
  <sheetData>
    <row spans="1:3" r="1">
      <c t="s" s="1" r="A1">
        <v>207</v>
      </c>
      <c t="s" s="2" r="B1">
        <v>1</v>
      </c>
      <c t="s" s="2" r="C1">
        <v>208</v>
      </c>
    </row>
    <row spans="1:3" r="2">
      <c t="s" s="2" r="B2">
        <v>64</v>
      </c>
      <c t="s" s="2" r="C2">
        <v>28</v>
      </c>
    </row>
    <row spans="1:3" r="3">
      <c t="s" s="3" r="A3">
        <v>209</v>
      </c>
    </row>
    <row spans="1:3" r="4">
      <c t="s" s="4" r="A4">
        <v>210</v>
      </c>
      <c t="s" s="4" r="C4">
        <v>44</v>
      </c>
    </row>
    <row spans="1:3" r="5">
      <c t="s" s="4" r="A5">
        <v>211</v>
      </c>
      <c t="s" s="4" r="C5">
        <v>212</v>
      </c>
    </row>
    <row spans="1:3" r="6">
      <c t="s" s="4" r="A6">
        <v>213</v>
      </c>
      <c t="s" s="4" r="C6">
        <v>214</v>
      </c>
    </row>
    <row spans="1:3" r="7">
      <c t="s" s="4" r="A7">
        <v>215</v>
      </c>
      <c t="s" s="4" r="C7">
        <v>216</v>
      </c>
    </row>
    <row spans="1:3" r="8">
      <c t="s" s="4" r="A8">
        <v>217</v>
      </c>
      <c t="n" s="8" r="B8">
        <v>1.4</v>
      </c>
      <c t="n" s="8" r="C8">
        <v>1.4</v>
      </c>
    </row>
    <row spans="1:3" r="9">
      <c t="s" s="4" r="A9">
        <v>218</v>
      </c>
      <c t="n" s="8" r="C9">
        <v>1.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25"/>
    <col customWidth="1" max="3" min="3" width="14"/>
    <col customWidth="1" max="4" min="4" width="16"/>
  </cols>
  <sheetData>
    <row spans="1:4" r="1">
      <c t="s" s="1" r="A1">
        <v>219</v>
      </c>
      <c t="s" s="2" r="B1">
        <v>1</v>
      </c>
      <c t="s" s="2" r="D1">
        <v>208</v>
      </c>
    </row>
    <row spans="1:4" r="2">
      <c t="s" s="2" r="B2">
        <v>2</v>
      </c>
      <c t="s" s="2" r="C2">
        <v>64</v>
      </c>
      <c t="s" s="2" r="D2">
        <v>28</v>
      </c>
    </row>
    <row spans="1:4" r="3">
      <c t="s" s="3" r="A3">
        <v>220</v>
      </c>
    </row>
    <row spans="1:4" r="4">
      <c t="s" s="4" r="A4">
        <v>221</v>
      </c>
      <c t="n" s="6" r="C4">
        <v>1325837</v>
      </c>
      <c t="n" s="6" r="D4">
        <v>1325837</v>
      </c>
    </row>
    <row spans="1:4" r="5">
      <c t="s" s="4" r="A5">
        <v>222</v>
      </c>
      <c t="n" s="6" r="C5">
        <v>15000</v>
      </c>
    </row>
    <row spans="1:4" r="6">
      <c t="s" s="4" r="A6">
        <v>223</v>
      </c>
      <c t="n" s="6" r="B6">
        <v>-16667</v>
      </c>
      <c t="n" s="6" r="C6">
        <v>-73335</v>
      </c>
    </row>
    <row spans="1:4" r="7">
      <c t="s" s="4" r="A7">
        <v>224</v>
      </c>
      <c t="n" s="6" r="B7">
        <v>1250835</v>
      </c>
      <c t="n" s="6" r="C7">
        <v>1267502</v>
      </c>
    </row>
    <row spans="1:4" r="8">
      <c t="s" s="4" r="A8">
        <v>225</v>
      </c>
      <c t="n" s="6" r="B8">
        <v>693335</v>
      </c>
    </row>
    <row spans="1:4" r="9">
      <c t="s" s="4" r="A9">
        <v>226</v>
      </c>
      <c t="n" s="6" r="B9">
        <v>3332498</v>
      </c>
    </row>
    <row spans="1:4" r="10">
      <c t="s" s="3" r="A10">
        <v>227</v>
      </c>
    </row>
    <row spans="1:4" r="11">
      <c t="s" s="4" r="A11">
        <v>228</v>
      </c>
      <c t="n" s="8" r="C11">
        <v>2.68</v>
      </c>
      <c t="n" s="8" r="D11">
        <v>2.68</v>
      </c>
    </row>
    <row spans="1:4" r="12">
      <c t="s" s="4" r="A12">
        <v>222</v>
      </c>
      <c t="n" s="11" r="C12">
        <v>1.4</v>
      </c>
      <c t="n" s="8" r="D12">
        <v>1.4</v>
      </c>
    </row>
    <row spans="1:4" r="13">
      <c t="s" s="4" r="A13">
        <v>223</v>
      </c>
      <c t="n" s="8" r="B13">
        <v>5.94</v>
      </c>
      <c t="n" s="11" r="C13">
        <v>2.46</v>
      </c>
    </row>
    <row spans="1:4" r="14">
      <c t="s" s="4" r="A14">
        <v>229</v>
      </c>
      <c t="n" s="11" r="B14">
        <v>2.63</v>
      </c>
      <c t="n" s="8" r="C14">
        <v>2.68</v>
      </c>
    </row>
    <row spans="1:4" r="15">
      <c t="s" s="4" r="A15">
        <v>225</v>
      </c>
      <c t="n" s="8" r="B15">
        <v>2.43</v>
      </c>
    </row>
    <row spans="1:4" r="16">
      <c t="s" s="3" r="A16">
        <v>230</v>
      </c>
    </row>
    <row spans="1:4" r="17">
      <c t="s" s="4" r="A17">
        <v>224</v>
      </c>
      <c t="s" s="4" r="B17">
        <v>231</v>
      </c>
    </row>
    <row spans="1:4" r="18">
      <c t="s" s="4" r="A18">
        <v>225</v>
      </c>
      <c t="s" s="4" r="B18">
        <v>232</v>
      </c>
    </row>
    <row spans="1:4" r="19">
      <c t="s" s="3" r="A19">
        <v>233</v>
      </c>
    </row>
    <row spans="1:4" r="20">
      <c t="s" s="4" r="A20">
        <v>224</v>
      </c>
      <c t="n" s="7" r="B20">
        <v>651292</v>
      </c>
    </row>
    <row spans="1:4" r="21">
      <c t="s" s="4" r="A21">
        <v>225</v>
      </c>
      <c t="n" s="7" r="B21">
        <v>5564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s="1" r="A1">
        <v>234</v>
      </c>
      <c t="s" s="2" r="B1">
        <v>1</v>
      </c>
    </row>
    <row spans="1:3" r="2">
      <c t="s" s="2" r="B2">
        <v>2</v>
      </c>
      <c t="s" s="2" r="C2">
        <v>64</v>
      </c>
    </row>
    <row spans="1:3" r="3">
      <c t="s" s="3" r="A3">
        <v>235</v>
      </c>
    </row>
    <row spans="1:3" r="4">
      <c t="s" s="4" r="A4">
        <v>68</v>
      </c>
      <c t="n" s="7" r="B4">
        <v>61556</v>
      </c>
      <c t="n" s="7" r="C4">
        <v>154133</v>
      </c>
    </row>
    <row spans="1:3" r="5">
      <c t="s" s="4" r="A5">
        <v>69</v>
      </c>
      <c t="n" s="7" r="B5">
        <v>1658</v>
      </c>
      <c t="n" s="7" r="C5">
        <v>35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6"/>
    <col customWidth="1" max="2" min="2" width="26"/>
    <col customWidth="1" max="3" min="3" width="14"/>
    <col customWidth="1" max="4" min="4" width="14"/>
  </cols>
  <sheetData>
    <row spans="1:4" r="1">
      <c t="s" s="1" r="A1">
        <v>236</v>
      </c>
      <c t="s" s="2" r="B1">
        <v>1</v>
      </c>
    </row>
    <row spans="1:4" r="2">
      <c t="s" s="2" r="B2">
        <v>2</v>
      </c>
      <c t="s" s="2" r="C2">
        <v>64</v>
      </c>
      <c t="s" s="2" r="D2">
        <v>180</v>
      </c>
    </row>
    <row spans="1:4" r="3">
      <c t="s" s="4" r="A3">
        <v>237</v>
      </c>
      <c t="n" s="6" r="B3">
        <v>1250835</v>
      </c>
      <c t="n" s="6" r="C3">
        <v>1267502</v>
      </c>
      <c t="n" s="6" r="D3">
        <v>1325837</v>
      </c>
    </row>
    <row spans="1:4" r="4">
      <c t="s" s="4" r="A4">
        <v>238</v>
      </c>
      <c t="s" s="4" r="B4">
        <v>231</v>
      </c>
    </row>
    <row spans="1:4" r="5">
      <c t="s" s="4" r="A5">
        <v>239</v>
      </c>
      <c t="n" s="8" r="B5">
        <v>2.63</v>
      </c>
      <c t="n" s="8" r="C5">
        <v>2.68</v>
      </c>
      <c t="n" s="8" r="D5">
        <v>2.68</v>
      </c>
    </row>
    <row spans="1:4" r="6">
      <c t="s" s="4" r="A6">
        <v>240</v>
      </c>
      <c t="n" s="6" r="B6">
        <v>693335</v>
      </c>
    </row>
    <row spans="1:4" r="7">
      <c t="s" s="4" r="A7">
        <v>241</v>
      </c>
      <c t="s" s="4" r="B7">
        <v>232</v>
      </c>
    </row>
    <row spans="1:4" r="8">
      <c t="s" s="4" r="A8">
        <v>242</v>
      </c>
      <c t="n" s="8" r="B8">
        <v>2.43</v>
      </c>
    </row>
    <row spans="1:4" r="9">
      <c t="s" s="4" r="A9">
        <v>243</v>
      </c>
    </row>
    <row spans="1:4" r="10">
      <c t="s" s="4" r="A10">
        <v>237</v>
      </c>
      <c t="n" s="6" r="B10">
        <v>15000</v>
      </c>
    </row>
    <row spans="1:4" r="11">
      <c t="s" s="4" r="A11">
        <v>238</v>
      </c>
      <c t="s" s="4" r="B11">
        <v>244</v>
      </c>
    </row>
    <row spans="1:4" r="12">
      <c t="s" s="4" r="A12">
        <v>239</v>
      </c>
      <c t="n" s="8" r="B12">
        <v>0.8</v>
      </c>
    </row>
    <row spans="1:4" r="13">
      <c t="s" s="4" r="A13">
        <v>240</v>
      </c>
      <c t="n" s="6" r="B13">
        <v>15000</v>
      </c>
    </row>
    <row spans="1:4" r="14">
      <c t="s" s="4" r="A14">
        <v>241</v>
      </c>
      <c t="s" s="4" r="B14">
        <v>244</v>
      </c>
    </row>
    <row spans="1:4" r="15">
      <c t="s" s="4" r="A15">
        <v>242</v>
      </c>
      <c t="n" s="8" r="B15">
        <v>0.8</v>
      </c>
    </row>
    <row spans="1:4" r="16">
      <c t="s" s="4" r="A16">
        <v>245</v>
      </c>
    </row>
    <row spans="1:4" r="17">
      <c t="s" s="4" r="A17">
        <v>237</v>
      </c>
      <c t="n" s="6" r="B17">
        <v>15000</v>
      </c>
    </row>
    <row spans="1:4" r="18">
      <c t="s" s="4" r="A18">
        <v>238</v>
      </c>
      <c t="s" s="4" r="B18">
        <v>246</v>
      </c>
    </row>
    <row spans="1:4" r="19">
      <c t="s" s="4" r="A19">
        <v>239</v>
      </c>
      <c t="n" s="8" r="B19">
        <v>1.4</v>
      </c>
    </row>
    <row spans="1:4" r="20">
      <c t="s" s="4" r="A20">
        <v>240</v>
      </c>
      <c t="n" s="6" r="B20">
        <v>7500</v>
      </c>
    </row>
    <row spans="1:4" r="21">
      <c t="s" s="4" r="A21">
        <v>241</v>
      </c>
      <c t="s" s="4" r="B21">
        <v>246</v>
      </c>
    </row>
    <row spans="1:4" r="22">
      <c t="s" s="4" r="A22">
        <v>242</v>
      </c>
      <c t="n" s="8" r="B22">
        <v>1.4</v>
      </c>
    </row>
    <row spans="1:4" r="23">
      <c t="s" s="4" r="A23">
        <v>247</v>
      </c>
    </row>
    <row spans="1:4" r="24">
      <c t="s" s="4" r="A24">
        <v>237</v>
      </c>
      <c t="n" s="6" r="B24">
        <v>320000</v>
      </c>
    </row>
    <row spans="1:4" r="25">
      <c t="s" s="4" r="A25">
        <v>238</v>
      </c>
      <c t="s" s="4" r="B25">
        <v>248</v>
      </c>
    </row>
    <row spans="1:4" r="26">
      <c t="s" s="4" r="A26">
        <v>239</v>
      </c>
      <c t="n" s="8" r="B26">
        <v>1.65</v>
      </c>
    </row>
    <row spans="1:4" r="27">
      <c t="s" s="4" r="A27">
        <v>240</v>
      </c>
      <c t="n" s="6" r="B27">
        <v>320000</v>
      </c>
    </row>
    <row spans="1:4" r="28">
      <c t="s" s="4" r="A28">
        <v>241</v>
      </c>
      <c t="s" s="4" r="B28">
        <v>249</v>
      </c>
    </row>
    <row spans="1:4" r="29">
      <c t="s" s="4" r="A29">
        <v>242</v>
      </c>
      <c t="n" s="8" r="B29">
        <v>1.65</v>
      </c>
    </row>
    <row spans="1:4" r="30">
      <c t="s" s="4" r="A30">
        <v>250</v>
      </c>
    </row>
    <row spans="1:4" r="31">
      <c t="s" s="4" r="A31">
        <v>237</v>
      </c>
      <c t="n" s="6" r="B31">
        <v>2500</v>
      </c>
    </row>
    <row spans="1:4" r="32">
      <c t="s" s="4" r="A32">
        <v>238</v>
      </c>
      <c t="s" s="4" r="B32">
        <v>251</v>
      </c>
    </row>
    <row spans="1:4" r="33">
      <c t="s" s="4" r="A33">
        <v>239</v>
      </c>
      <c t="n" s="8" r="B33">
        <v>2.3</v>
      </c>
    </row>
    <row spans="1:4" r="34">
      <c t="s" s="4" r="A34">
        <v>240</v>
      </c>
      <c t="n" s="6" r="B34">
        <v>2500</v>
      </c>
    </row>
    <row spans="1:4" r="35">
      <c t="s" s="4" r="A35">
        <v>241</v>
      </c>
      <c t="s" s="4" r="B35">
        <v>251</v>
      </c>
    </row>
    <row spans="1:4" r="36">
      <c t="s" s="4" r="A36">
        <v>242</v>
      </c>
      <c t="n" s="8" r="B36">
        <v>2.3</v>
      </c>
    </row>
    <row spans="1:4" r="37">
      <c t="s" s="4" r="A37">
        <v>252</v>
      </c>
    </row>
    <row spans="1:4" r="38">
      <c t="s" s="4" r="A38">
        <v>237</v>
      </c>
      <c t="n" s="6" r="B38">
        <v>10000</v>
      </c>
    </row>
    <row spans="1:4" r="39">
      <c t="s" s="4" r="A39">
        <v>238</v>
      </c>
      <c t="s" s="4" r="B39">
        <v>253</v>
      </c>
    </row>
    <row spans="1:4" r="40">
      <c t="s" s="4" r="A40">
        <v>239</v>
      </c>
      <c t="n" s="8" r="B40">
        <v>2.5</v>
      </c>
    </row>
    <row spans="1:4" r="41">
      <c t="s" s="4" r="A41">
        <v>240</v>
      </c>
      <c t="n" s="6" r="B41">
        <v>10000</v>
      </c>
    </row>
    <row spans="1:4" r="42">
      <c t="s" s="4" r="A42">
        <v>241</v>
      </c>
      <c t="s" s="4" r="B42">
        <v>253</v>
      </c>
    </row>
    <row spans="1:4" r="43">
      <c t="s" s="4" r="A43">
        <v>242</v>
      </c>
      <c t="n" s="8" r="B43">
        <v>2.5</v>
      </c>
    </row>
    <row spans="1:4" r="44">
      <c t="s" s="4" r="A44">
        <v>254</v>
      </c>
    </row>
    <row spans="1:4" r="45">
      <c t="s" s="4" r="A45">
        <v>237</v>
      </c>
      <c t="n" s="6" r="B45">
        <v>33334</v>
      </c>
    </row>
    <row spans="1:4" r="46">
      <c t="s" s="4" r="A46">
        <v>238</v>
      </c>
      <c t="s" s="4" r="B46">
        <v>255</v>
      </c>
    </row>
    <row spans="1:4" r="47">
      <c t="s" s="4" r="A47">
        <v>239</v>
      </c>
      <c t="n" s="8" r="B47">
        <v>2.55</v>
      </c>
    </row>
    <row spans="1:4" r="48">
      <c t="s" s="4" r="A48">
        <v>240</v>
      </c>
      <c t="n" s="6" r="B48">
        <v>33334</v>
      </c>
    </row>
    <row spans="1:4" r="49">
      <c t="s" s="4" r="A49">
        <v>241</v>
      </c>
      <c t="s" s="4" r="B49">
        <v>255</v>
      </c>
    </row>
    <row spans="1:4" r="50">
      <c t="s" s="4" r="A50">
        <v>242</v>
      </c>
      <c t="n" s="8" r="B50">
        <v>2.55</v>
      </c>
    </row>
    <row spans="1:4" r="51">
      <c t="s" s="4" r="A51">
        <v>256</v>
      </c>
    </row>
    <row spans="1:4" r="52">
      <c t="s" s="4" r="A52">
        <v>237</v>
      </c>
      <c t="n" s="6" r="B52">
        <v>805000</v>
      </c>
    </row>
    <row spans="1:4" r="53">
      <c t="s" s="4" r="A53">
        <v>238</v>
      </c>
      <c t="s" s="4" r="B53">
        <v>257</v>
      </c>
    </row>
    <row spans="1:4" r="54">
      <c t="s" s="4" r="A54">
        <v>239</v>
      </c>
      <c t="n" s="8" r="B54">
        <v>2.9</v>
      </c>
    </row>
    <row spans="1:4" r="55">
      <c t="s" s="4" r="A55">
        <v>240</v>
      </c>
      <c t="n" s="6" r="B55">
        <v>255000</v>
      </c>
    </row>
    <row spans="1:4" r="56">
      <c t="s" s="4" r="A56">
        <v>241</v>
      </c>
      <c t="s" s="4" r="B56">
        <v>258</v>
      </c>
    </row>
    <row spans="1:4" r="57">
      <c t="s" s="4" r="A57">
        <v>242</v>
      </c>
      <c t="n" s="8" r="B57">
        <v>2.9</v>
      </c>
    </row>
    <row spans="1:4" r="58">
      <c t="s" s="4" r="A58">
        <v>259</v>
      </c>
    </row>
    <row spans="1:4" r="59">
      <c t="s" s="4" r="A59">
        <v>237</v>
      </c>
      <c t="n" s="6" r="B59">
        <v>16667</v>
      </c>
    </row>
    <row spans="1:4" r="60">
      <c t="s" s="4" r="A60">
        <v>238</v>
      </c>
      <c t="s" s="4" r="B60">
        <v>260</v>
      </c>
    </row>
    <row spans="1:4" r="61">
      <c t="s" s="4" r="A61">
        <v>239</v>
      </c>
      <c t="n" s="8" r="B61">
        <v>4.98</v>
      </c>
    </row>
    <row spans="1:4" r="62">
      <c t="s" s="4" r="A62">
        <v>240</v>
      </c>
      <c t="n" s="6" r="B62">
        <v>16667</v>
      </c>
    </row>
    <row spans="1:4" r="63">
      <c t="s" s="4" r="A63">
        <v>241</v>
      </c>
      <c t="s" s="4" r="B63">
        <v>260</v>
      </c>
    </row>
    <row spans="1:4" r="64">
      <c t="s" s="4" r="A64">
        <v>242</v>
      </c>
      <c t="n" s="8" r="B64">
        <v>4.98</v>
      </c>
    </row>
    <row spans="1:4" r="65">
      <c t="s" s="4" r="A65">
        <v>261</v>
      </c>
    </row>
    <row spans="1:4" r="66">
      <c t="s" s="4" r="A66">
        <v>237</v>
      </c>
      <c t="n" s="6" r="B66">
        <v>33334</v>
      </c>
    </row>
    <row spans="1:4" r="67">
      <c t="s" s="4" r="A67">
        <v>238</v>
      </c>
      <c t="s" s="4" r="B67">
        <v>262</v>
      </c>
    </row>
    <row spans="1:4" r="68">
      <c t="s" s="4" r="A68">
        <v>239</v>
      </c>
      <c t="n" s="8" r="B68">
        <v>5.94</v>
      </c>
    </row>
    <row spans="1:4" r="69">
      <c t="s" s="4" r="A69">
        <v>240</v>
      </c>
      <c t="n" s="6" r="B69">
        <v>33334</v>
      </c>
    </row>
    <row spans="1:4" r="70">
      <c t="s" s="4" r="A70">
        <v>241</v>
      </c>
      <c t="s" s="4" r="B70">
        <v>262</v>
      </c>
    </row>
    <row spans="1:4" r="71">
      <c t="s" s="4" r="A71">
        <v>242</v>
      </c>
      <c t="n" s="8" r="B71">
        <v>5.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7"/>
    <col customWidth="1" max="3" min="3" width="14"/>
  </cols>
  <sheetData>
    <row spans="1:3" r="1">
      <c t="s" s="1" r="A1">
        <v>263</v>
      </c>
      <c t="s" s="2" r="B1">
        <v>1</v>
      </c>
    </row>
    <row spans="1:3" r="2">
      <c t="s" s="2" r="B2">
        <v>2</v>
      </c>
      <c t="s" s="2" r="C2">
        <v>28</v>
      </c>
    </row>
    <row spans="1:3" r="3">
      <c t="s" s="4" r="A3">
        <v>264</v>
      </c>
      <c t="n" s="6" r="B3">
        <v>3332498</v>
      </c>
    </row>
    <row spans="1:3" r="4">
      <c t="s" s="4" r="A4">
        <v>265</v>
      </c>
      <c t="n" s="8" r="B4">
        <v>3.05</v>
      </c>
    </row>
    <row spans="1:3" r="5">
      <c t="s" s="4" r="A5">
        <v>266</v>
      </c>
      <c t="n" s="6" r="B5">
        <v>1200834</v>
      </c>
    </row>
    <row spans="1:3" r="6">
      <c t="s" s="4" r="A6">
        <v>267</v>
      </c>
      <c t="n" s="7" r="B6">
        <v>219665</v>
      </c>
    </row>
    <row spans="1:3" r="7">
      <c t="s" s="4" r="A7">
        <v>268</v>
      </c>
      <c t="s" s="4" r="B7">
        <v>269</v>
      </c>
    </row>
    <row spans="1:3" r="8">
      <c t="s" s="4" r="A8">
        <v>270</v>
      </c>
    </row>
    <row spans="1:3" r="9">
      <c t="s" s="4" r="A9">
        <v>271</v>
      </c>
      <c t="n" s="6" r="C9">
        <v>5000000</v>
      </c>
    </row>
    <row spans="1:3" r="10">
      <c t="s" s="4" r="A10">
        <v>264</v>
      </c>
      <c t="n" s="6" r="C10">
        <v>3332498</v>
      </c>
    </row>
    <row spans="1:3" r="11">
      <c t="s" s="4" r="A11">
        <v>272</v>
      </c>
      <c t="n" s="6" r="C11">
        <v>326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3</v>
      </c>
      <c t="s" s="2" r="B1">
        <v>1</v>
      </c>
      <c t="s" s="2" r="D1">
        <v>208</v>
      </c>
    </row>
    <row spans="1:4" r="2">
      <c t="s" s="2" r="B2">
        <v>2</v>
      </c>
      <c t="s" s="2" r="C2">
        <v>64</v>
      </c>
      <c t="s" s="2" r="D2">
        <v>28</v>
      </c>
    </row>
    <row spans="1:4" r="3">
      <c t="s" s="3" r="A3">
        <v>274</v>
      </c>
    </row>
    <row spans="1:4" r="4">
      <c t="s" s="4" r="A4">
        <v>275</v>
      </c>
      <c t="n" s="7" r="B4">
        <v>-1323949</v>
      </c>
      <c t="n" s="7" r="C4">
        <v>-3259249</v>
      </c>
      <c t="n" s="7" r="D4">
        <v>-8092744</v>
      </c>
    </row>
    <row spans="1:4" r="5">
      <c t="s" s="3" r="A5">
        <v>276</v>
      </c>
    </row>
    <row spans="1:4" r="6">
      <c t="s" s="4" r="A6">
        <v>277</v>
      </c>
      <c t="n" s="6" r="B6">
        <v>26572615</v>
      </c>
      <c t="n" s="6" r="C6">
        <v>24308495</v>
      </c>
    </row>
    <row spans="1:4" r="7">
      <c t="s" s="4" r="A7">
        <v>278</v>
      </c>
      <c t="n" s="8" r="B7">
        <v>-0.05</v>
      </c>
      <c t="n" s="8" r="C7">
        <v>-0.13</v>
      </c>
    </row>
    <row spans="1:4" r="8">
      <c t="s" s="3" r="A8">
        <v>279</v>
      </c>
    </row>
    <row spans="1:4" r="9">
      <c t="s" s="4" r="A9">
        <v>280</v>
      </c>
      <c t="n" s="6" r="B9">
        <v>2541853</v>
      </c>
      <c t="n" s="6" r="C9">
        <v>3248878</v>
      </c>
    </row>
    <row spans="1:4" r="10">
      <c t="s" s="4" r="A10">
        <v>281</v>
      </c>
      <c t="n" s="6" r="B10">
        <v>2541853</v>
      </c>
      <c t="n" s="6" r="C10">
        <v>3248878</v>
      </c>
    </row>
    <row spans="1:4" r="11">
      <c t="s" s="4" r="A11">
        <v>282</v>
      </c>
      <c t="n" s="6" r="B11">
        <v>7646537</v>
      </c>
      <c t="n" s="6" r="C11">
        <v>9518851</v>
      </c>
    </row>
    <row spans="1:4" r="12">
      <c t="s" s="4" r="A12">
        <v>283</v>
      </c>
      <c t="n" s="6" r="B12">
        <v>1250835</v>
      </c>
      <c t="n" s="6" r="C12">
        <v>1314170</v>
      </c>
    </row>
    <row spans="1:4" r="13">
      <c t="s" s="4" r="A13">
        <v>284</v>
      </c>
      <c t="n" s="6" r="B13">
        <v>13981078</v>
      </c>
      <c t="n" s="6" r="C13">
        <v>173307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85</v>
      </c>
      <c t="s" s="2" r="B1">
        <v>1</v>
      </c>
    </row>
    <row spans="1:3" r="2">
      <c t="s" s="2" r="B2">
        <v>2</v>
      </c>
      <c t="s" s="2" r="C2">
        <v>64</v>
      </c>
    </row>
    <row spans="1:3" r="3">
      <c t="s" s="4" r="A3">
        <v>37</v>
      </c>
      <c t="n" s="7" r="B3">
        <v>15000</v>
      </c>
    </row>
    <row spans="1:3" r="4">
      <c t="s" s="4" r="A4">
        <v>286</v>
      </c>
    </row>
    <row spans="1:3" r="5">
      <c t="s" s="4" r="A5">
        <v>287</v>
      </c>
      <c t="n" s="6" r="B5">
        <v>63214</v>
      </c>
      <c t="n" s="7" r="C5">
        <v>152083</v>
      </c>
    </row>
    <row spans="1:3" r="6">
      <c t="s" s="4" r="A6">
        <v>288</v>
      </c>
      <c t="n" s="7" r="B6">
        <v>46965</v>
      </c>
      <c t="n" s="7" r="C6">
        <v>489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v>
      </c>
      <c t="s" s="2" r="B1">
        <v>2</v>
      </c>
      <c t="s" s="2" r="C1">
        <v>28</v>
      </c>
    </row>
    <row spans="1:3" r="2">
      <c t="s" s="3" r="A2">
        <v>29</v>
      </c>
    </row>
    <row spans="1:3" r="3">
      <c t="s" s="4" r="A3">
        <v>51</v>
      </c>
      <c t="n" s="7" r="B3">
        <v>30531</v>
      </c>
      <c t="n" s="7" r="C3">
        <v>27751</v>
      </c>
    </row>
    <row spans="1:3" r="4">
      <c t="s" s="3" r="A4">
        <v>36</v>
      </c>
    </row>
    <row spans="1:3" r="5">
      <c t="s" s="4" r="A5">
        <v>52</v>
      </c>
      <c t="n" s="6" r="B5">
        <v>0</v>
      </c>
      <c t="n" s="6" r="C5">
        <v>6516</v>
      </c>
    </row>
    <row spans="1:3" r="6">
      <c t="s" s="4" r="A6">
        <v>53</v>
      </c>
      <c t="n" s="7" r="B6">
        <v>623558</v>
      </c>
      <c t="n" s="7" r="C6">
        <v>879808</v>
      </c>
    </row>
    <row spans="1:3" r="7">
      <c t="s" s="3" r="A7">
        <v>54</v>
      </c>
    </row>
    <row spans="1:3" r="8">
      <c t="s" s="4" r="A8">
        <v>55</v>
      </c>
      <c t="n" s="8" r="B8">
        <v>0.1</v>
      </c>
      <c t="n" s="8" r="C8">
        <v>0.1</v>
      </c>
    </row>
    <row spans="1:3" r="9">
      <c t="s" s="4" r="A9">
        <v>56</v>
      </c>
      <c t="n" s="6" r="B9">
        <v>1000000</v>
      </c>
      <c t="n" s="6" r="C9">
        <v>1000000</v>
      </c>
    </row>
    <row spans="1:3" r="10">
      <c t="s" s="4" r="A10">
        <v>57</v>
      </c>
      <c t="n" s="6" r="B10">
        <v>0</v>
      </c>
      <c t="n" s="6" r="C10">
        <v>0</v>
      </c>
    </row>
    <row spans="1:3" r="11">
      <c t="s" s="4" r="A11">
        <v>58</v>
      </c>
      <c t="n" s="6" r="B11">
        <v>0</v>
      </c>
      <c t="n" s="6" r="C11">
        <v>0</v>
      </c>
    </row>
    <row spans="1:3" r="12">
      <c t="s" s="4" r="A12">
        <v>59</v>
      </c>
      <c t="n" s="9" r="B12">
        <v>0.001</v>
      </c>
      <c t="n" s="9" r="C12">
        <v>0.001</v>
      </c>
    </row>
    <row spans="1:3" r="13">
      <c t="s" s="4" r="A13">
        <v>60</v>
      </c>
      <c t="n" s="6" r="B13">
        <v>300000000</v>
      </c>
      <c t="n" s="6" r="C13">
        <v>300000000</v>
      </c>
    </row>
    <row spans="1:3" r="14">
      <c t="s" s="4" r="A14">
        <v>61</v>
      </c>
      <c t="n" s="6" r="B14">
        <v>26572615</v>
      </c>
      <c t="n" s="6" r="C14">
        <v>26572615</v>
      </c>
    </row>
    <row spans="1:3" r="15">
      <c t="s" s="4" r="A15">
        <v>62</v>
      </c>
      <c t="n" s="6" r="B15">
        <v>26572615</v>
      </c>
      <c t="n" s="6" r="C15">
        <v>265726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3</v>
      </c>
      <c t="s" s="2" r="B1">
        <v>1</v>
      </c>
    </row>
    <row spans="1:3" r="2">
      <c t="s" s="2" r="B2">
        <v>2</v>
      </c>
      <c t="s" s="2" r="C2">
        <v>64</v>
      </c>
    </row>
    <row spans="1:3" r="3">
      <c t="s" s="3" r="A3">
        <v>65</v>
      </c>
    </row>
    <row spans="1:3" r="4">
      <c t="s" s="4" r="A4">
        <v>66</v>
      </c>
      <c t="s" s="4" r="B4">
        <v>44</v>
      </c>
      <c t="s" s="4" r="C4">
        <v>44</v>
      </c>
    </row>
    <row spans="1:3" r="5">
      <c t="s" s="3" r="A5">
        <v>67</v>
      </c>
    </row>
    <row spans="1:3" r="6">
      <c t="s" s="4" r="A6">
        <v>68</v>
      </c>
      <c t="n" s="7" r="B6">
        <v>441694</v>
      </c>
      <c t="n" s="7" r="C6">
        <v>566291</v>
      </c>
    </row>
    <row spans="1:3" r="7">
      <c t="s" s="4" r="A7">
        <v>69</v>
      </c>
      <c t="n" s="6" r="B7">
        <v>148922</v>
      </c>
      <c t="n" s="6" r="C7">
        <v>179321</v>
      </c>
    </row>
    <row spans="1:3" r="8">
      <c t="s" s="4" r="A8">
        <v>70</v>
      </c>
      <c t="n" s="6" r="B8">
        <v>590616</v>
      </c>
      <c t="n" s="6" r="C8">
        <v>745612</v>
      </c>
    </row>
    <row spans="1:3" r="9">
      <c t="s" s="4" r="A9">
        <v>71</v>
      </c>
      <c t="n" s="6" r="B9">
        <v>-590616</v>
      </c>
      <c t="n" s="6" r="C9">
        <v>-745612</v>
      </c>
    </row>
    <row spans="1:3" r="10">
      <c t="s" s="3" r="A10">
        <v>72</v>
      </c>
    </row>
    <row spans="1:3" r="11">
      <c t="s" s="4" r="A11">
        <v>73</v>
      </c>
      <c t="n" s="6" r="B11">
        <v>-70567</v>
      </c>
      <c t="n" s="6" r="C11">
        <v>-55727</v>
      </c>
    </row>
    <row spans="1:3" r="12">
      <c t="s" s="4" r="A12">
        <v>74</v>
      </c>
      <c t="n" s="6" r="B12">
        <v>-662766</v>
      </c>
      <c t="n" s="6" r="C12">
        <v>-2457910</v>
      </c>
    </row>
    <row spans="1:3" r="13">
      <c t="s" s="4" r="A13">
        <v>75</v>
      </c>
      <c t="n" s="6" r="B13">
        <v>-733333</v>
      </c>
      <c t="n" s="6" r="C13">
        <v>-2513637</v>
      </c>
    </row>
    <row spans="1:3" r="14">
      <c t="s" s="4" r="A14">
        <v>76</v>
      </c>
      <c t="n" s="7" r="B14">
        <v>-1323949</v>
      </c>
      <c t="n" s="7" r="C14">
        <v>-3259249</v>
      </c>
    </row>
    <row spans="1:3" r="15">
      <c t="s" s="4" r="A15">
        <v>77</v>
      </c>
      <c t="n" s="8" r="B15">
        <v>-0.05</v>
      </c>
      <c t="n" s="8" r="C15">
        <v>-0.13</v>
      </c>
    </row>
    <row spans="1:3" r="16">
      <c t="s" s="4" r="A16">
        <v>78</v>
      </c>
      <c t="n" s="6" r="B16">
        <v>26572615</v>
      </c>
      <c t="n" s="6" r="C16">
        <v>24308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7"/>
    <col customWidth="1" max="5" min="5" width="12"/>
  </cols>
  <sheetData>
    <row spans="1:5" r="1">
      <c t="s" s="1" r="A1">
        <v>79</v>
      </c>
      <c t="s" s="2" r="B1">
        <v>80</v>
      </c>
      <c t="s" s="2" r="C1">
        <v>81</v>
      </c>
      <c t="s" s="2" r="D1">
        <v>82</v>
      </c>
      <c t="s" s="2" r="E1">
        <v>83</v>
      </c>
    </row>
    <row spans="1:5" r="2">
      <c t="s" s="4" r="A2">
        <v>84</v>
      </c>
      <c t="n" s="6" r="B2">
        <v>24306612</v>
      </c>
    </row>
    <row spans="1:5" r="3">
      <c t="s" s="4" r="A3">
        <v>85</v>
      </c>
      <c t="n" s="7" r="B3">
        <v>24306</v>
      </c>
      <c t="n" s="7" r="C3">
        <v>20872345</v>
      </c>
      <c t="n" s="7" r="D3">
        <v>-20946270</v>
      </c>
      <c t="n" s="7" r="E3">
        <v>-49619</v>
      </c>
    </row>
    <row spans="1:5" r="4">
      <c t="s" s="4" r="A4">
        <v>86</v>
      </c>
      <c t="n" s="6" r="B4">
        <v>60000</v>
      </c>
    </row>
    <row spans="1:5" r="5">
      <c t="s" s="4" r="A5">
        <v>87</v>
      </c>
      <c t="n" s="7" r="B5">
        <v>60</v>
      </c>
      <c t="n" s="6" r="C5">
        <v>83940</v>
      </c>
      <c t="s" s="4" r="D5">
        <v>44</v>
      </c>
      <c t="n" s="6" r="E5">
        <v>84000</v>
      </c>
    </row>
    <row spans="1:5" r="6">
      <c t="s" s="4" r="A6">
        <v>88</v>
      </c>
      <c t="s" s="4" r="B6">
        <v>44</v>
      </c>
      <c t="n" s="7" r="C6">
        <v>436774</v>
      </c>
      <c t="s" s="4" r="D6">
        <v>44</v>
      </c>
      <c t="n" s="7" r="E6">
        <v>436774</v>
      </c>
    </row>
    <row spans="1:5" r="7">
      <c t="s" s="4" r="A7">
        <v>89</v>
      </c>
      <c t="s" s="4" r="B7">
        <v>44</v>
      </c>
      <c t="s" s="4" r="C7">
        <v>44</v>
      </c>
      <c t="s" s="4" r="D7">
        <v>44</v>
      </c>
      <c t="s" s="4" r="E7">
        <v>44</v>
      </c>
    </row>
    <row spans="1:5" r="8">
      <c t="s" s="4" r="A8">
        <v>90</v>
      </c>
      <c t="s" s="4" r="B8">
        <v>44</v>
      </c>
      <c t="s" s="4" r="C8">
        <v>44</v>
      </c>
      <c t="s" s="4" r="D8">
        <v>44</v>
      </c>
      <c t="s" s="4" r="E8">
        <v>44</v>
      </c>
    </row>
    <row spans="1:5" r="9">
      <c t="s" s="4" r="A9">
        <v>91</v>
      </c>
      <c t="s" s="4" r="B9">
        <v>44</v>
      </c>
      <c t="n" s="7" r="C9">
        <v>3000000</v>
      </c>
      <c t="s" s="4" r="D9">
        <v>44</v>
      </c>
      <c t="n" s="7" r="E9">
        <v>3000000</v>
      </c>
    </row>
    <row spans="1:5" r="10">
      <c t="s" s="4" r="A10">
        <v>92</v>
      </c>
      <c t="s" s="4" r="B10">
        <v>44</v>
      </c>
      <c t="n" s="6" r="C10">
        <v>299750</v>
      </c>
      <c t="s" s="4" r="D10">
        <v>44</v>
      </c>
      <c t="n" s="6" r="E10">
        <v>299750</v>
      </c>
    </row>
    <row spans="1:5" r="11">
      <c t="s" s="4" r="A11">
        <v>93</v>
      </c>
      <c t="n" s="6" r="B11">
        <v>1751216</v>
      </c>
    </row>
    <row spans="1:5" r="12">
      <c t="s" s="4" r="A12">
        <v>94</v>
      </c>
      <c t="n" s="7" r="B12">
        <v>1751</v>
      </c>
      <c t="n" s="6" r="C12">
        <v>1451763</v>
      </c>
      <c t="s" s="4" r="D12">
        <v>44</v>
      </c>
      <c t="n" s="7" r="E12">
        <v>1453514</v>
      </c>
    </row>
    <row spans="1:5" r="13">
      <c t="s" s="4" r="A13">
        <v>95</v>
      </c>
      <c t="n" s="6" r="B13">
        <v>454787</v>
      </c>
    </row>
    <row spans="1:5" r="14">
      <c t="s" s="4" r="A14">
        <v>96</v>
      </c>
      <c t="n" s="7" r="B14">
        <v>455</v>
      </c>
      <c t="n" s="7" r="C14">
        <v>-455</v>
      </c>
      <c t="s" s="4" r="D14">
        <v>44</v>
      </c>
      <c t="s" s="4" r="E14">
        <v>44</v>
      </c>
    </row>
    <row spans="1:5" r="15">
      <c t="s" s="4" r="A15">
        <v>76</v>
      </c>
      <c t="s" s="4" r="B15">
        <v>44</v>
      </c>
      <c t="s" s="4" r="C15">
        <v>44</v>
      </c>
      <c t="n" s="7" r="D15">
        <v>-8092744</v>
      </c>
      <c t="n" s="7" r="E15">
        <v>-8092744</v>
      </c>
    </row>
    <row spans="1:5" r="16">
      <c t="s" s="4" r="A16">
        <v>97</v>
      </c>
      <c t="n" s="6" r="B16">
        <v>26572615</v>
      </c>
    </row>
    <row spans="1:5" r="17">
      <c t="s" s="4" r="A17">
        <v>98</v>
      </c>
      <c t="n" s="7" r="B17">
        <v>26572</v>
      </c>
      <c t="n" s="7" r="C17">
        <v>26144117</v>
      </c>
      <c t="n" s="7" r="D17">
        <v>-29039014</v>
      </c>
      <c t="n" s="7" r="E17">
        <v>-2868325</v>
      </c>
    </row>
    <row spans="1:5" r="18">
      <c t="s" s="4" r="A18">
        <v>86</v>
      </c>
      <c t="s" s="4" r="B18">
        <v>44</v>
      </c>
    </row>
    <row spans="1:5" r="19">
      <c t="s" s="4" r="A19">
        <v>87</v>
      </c>
      <c t="s" s="4" r="B19">
        <v>44</v>
      </c>
      <c t="s" s="4" r="C19">
        <v>44</v>
      </c>
      <c t="s" s="4" r="D19">
        <v>44</v>
      </c>
      <c t="s" s="4" r="E19">
        <v>44</v>
      </c>
    </row>
    <row spans="1:5" r="20">
      <c t="s" s="4" r="A20">
        <v>88</v>
      </c>
      <c t="s" s="4" r="B20">
        <v>44</v>
      </c>
      <c t="n" s="7" r="C20">
        <v>63214</v>
      </c>
      <c t="s" s="4" r="D20">
        <v>44</v>
      </c>
      <c t="n" s="7" r="E20">
        <v>63214</v>
      </c>
    </row>
    <row spans="1:5" r="21">
      <c t="s" s="4" r="A21">
        <v>89</v>
      </c>
      <c t="s" s="4" r="B21">
        <v>44</v>
      </c>
    </row>
    <row spans="1:5" r="22">
      <c t="s" s="4" r="A22">
        <v>90</v>
      </c>
      <c t="s" s="4" r="B22">
        <v>44</v>
      </c>
      <c t="s" s="4" r="C22">
        <v>44</v>
      </c>
      <c t="s" s="4" r="D22">
        <v>44</v>
      </c>
      <c t="s" s="4" r="E22">
        <v>44</v>
      </c>
    </row>
    <row spans="1:5" r="23">
      <c t="s" s="4" r="A23">
        <v>91</v>
      </c>
      <c t="s" s="4" r="B23">
        <v>44</v>
      </c>
      <c t="n" s="7" r="C23">
        <v>234360</v>
      </c>
      <c t="s" s="4" r="D23">
        <v>44</v>
      </c>
      <c t="n" s="7" r="E23">
        <v>234360</v>
      </c>
    </row>
    <row spans="1:5" r="24">
      <c t="s" s="4" r="A24">
        <v>99</v>
      </c>
      <c t="s" s="4" r="B24">
        <v>44</v>
      </c>
      <c t="n" s="7" r="C24">
        <v>165640</v>
      </c>
      <c t="s" s="4" r="D24">
        <v>44</v>
      </c>
      <c t="n" s="7" r="E24">
        <v>165640</v>
      </c>
    </row>
    <row spans="1:5" r="25">
      <c t="s" s="4" r="A25">
        <v>92</v>
      </c>
      <c t="s" s="4" r="B25">
        <v>44</v>
      </c>
      <c t="s" s="4" r="C25">
        <v>44</v>
      </c>
      <c t="s" s="4" r="D25">
        <v>44</v>
      </c>
      <c t="s" s="4" r="E25">
        <v>44</v>
      </c>
    </row>
    <row spans="1:5" r="26">
      <c t="s" s="4" r="A26">
        <v>93</v>
      </c>
      <c t="s" s="4" r="B26">
        <v>44</v>
      </c>
      <c t="s" s="4" r="C26">
        <v>44</v>
      </c>
      <c t="s" s="4" r="D26">
        <v>44</v>
      </c>
      <c t="s" s="4" r="E26">
        <v>44</v>
      </c>
    </row>
    <row spans="1:5" r="27">
      <c t="s" s="4" r="A27">
        <v>94</v>
      </c>
      <c t="s" s="4" r="B27">
        <v>44</v>
      </c>
      <c t="s" s="4" r="C27">
        <v>44</v>
      </c>
      <c t="s" s="4" r="D27">
        <v>44</v>
      </c>
      <c t="s" s="4" r="E27">
        <v>44</v>
      </c>
    </row>
    <row spans="1:5" r="28">
      <c t="s" s="4" r="A28">
        <v>95</v>
      </c>
      <c t="s" s="4" r="B28">
        <v>44</v>
      </c>
      <c t="s" s="4" r="C28">
        <v>44</v>
      </c>
      <c t="s" s="4" r="D28">
        <v>44</v>
      </c>
      <c t="s" s="4" r="E28">
        <v>44</v>
      </c>
    </row>
    <row spans="1:5" r="29">
      <c t="s" s="4" r="A29">
        <v>76</v>
      </c>
      <c t="s" s="4" r="B29">
        <v>44</v>
      </c>
      <c t="s" s="4" r="C29">
        <v>44</v>
      </c>
      <c t="n" s="7" r="D29">
        <v>-1323949</v>
      </c>
      <c t="n" s="7" r="E29">
        <v>-1323949</v>
      </c>
    </row>
    <row spans="1:5" r="30">
      <c t="s" s="4" r="A30">
        <v>100</v>
      </c>
      <c t="n" s="6" r="B30">
        <v>26572615</v>
      </c>
    </row>
    <row spans="1:5" r="31">
      <c t="s" s="4" r="A31">
        <v>101</v>
      </c>
      <c t="n" s="7" r="B31">
        <v>26572</v>
      </c>
      <c t="n" s="7" r="C31">
        <v>26607331</v>
      </c>
      <c t="n" s="7" r="D31">
        <v>-30362963</v>
      </c>
      <c t="n" s="7" r="E31">
        <v>-3729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2</v>
      </c>
      <c t="s" s="2" r="B1">
        <v>1</v>
      </c>
    </row>
    <row spans="1:3" r="2">
      <c t="s" s="2" r="B2">
        <v>2</v>
      </c>
      <c t="s" s="2" r="C2">
        <v>64</v>
      </c>
    </row>
    <row spans="1:3" r="3">
      <c t="s" s="3" r="A3">
        <v>103</v>
      </c>
    </row>
    <row spans="1:3" r="4">
      <c t="s" s="4" r="A4">
        <v>76</v>
      </c>
      <c t="n" s="7" r="B4">
        <v>-1323949</v>
      </c>
      <c t="n" s="7" r="C4">
        <v>-3259249</v>
      </c>
    </row>
    <row spans="1:3" r="5">
      <c t="s" s="3" r="A5">
        <v>104</v>
      </c>
    </row>
    <row spans="1:3" r="6">
      <c t="s" s="4" r="A6">
        <v>105</v>
      </c>
      <c t="n" s="6" r="B6">
        <v>2780</v>
      </c>
      <c t="n" s="6" r="C6">
        <v>1831</v>
      </c>
    </row>
    <row spans="1:3" r="7">
      <c t="s" s="4" r="A7">
        <v>106</v>
      </c>
      <c t="n" s="6" r="B7">
        <v>63214</v>
      </c>
      <c t="n" s="6" r="C7">
        <v>157646</v>
      </c>
    </row>
    <row spans="1:3" r="8">
      <c t="s" s="4" r="A8">
        <v>74</v>
      </c>
      <c t="n" s="6" r="B8">
        <v>662766</v>
      </c>
      <c t="n" s="7" r="C8">
        <v>2457910</v>
      </c>
    </row>
    <row spans="1:3" r="9">
      <c t="s" s="3" r="A9">
        <v>107</v>
      </c>
    </row>
    <row spans="1:3" r="10">
      <c t="s" s="4" r="A10">
        <v>108</v>
      </c>
      <c t="n" s="6" r="B10">
        <v>82692</v>
      </c>
      <c t="s" s="4" r="C10">
        <v>44</v>
      </c>
    </row>
    <row spans="1:3" r="11">
      <c t="s" s="4" r="A11">
        <v>109</v>
      </c>
      <c t="n" s="6" r="B11">
        <v>-7868</v>
      </c>
      <c t="n" s="7" r="C11">
        <v>-7998</v>
      </c>
    </row>
    <row spans="1:3" r="12">
      <c t="s" s="4" r="A12">
        <v>110</v>
      </c>
      <c t="n" s="6" r="B12">
        <v>-7315</v>
      </c>
      <c t="n" s="6" r="C12">
        <v>75828</v>
      </c>
    </row>
    <row spans="1:3" r="13">
      <c t="s" s="4" r="A13">
        <v>111</v>
      </c>
      <c t="n" s="6" r="B13">
        <v>70567</v>
      </c>
      <c t="n" s="6" r="C13">
        <v>55727</v>
      </c>
    </row>
    <row spans="1:3" r="14">
      <c t="s" s="4" r="A14">
        <v>112</v>
      </c>
      <c t="n" s="6" r="B14">
        <v>-457113</v>
      </c>
      <c t="n" s="6" r="C14">
        <v>-518305</v>
      </c>
    </row>
    <row spans="1:3" r="15">
      <c t="s" s="3" r="A15">
        <v>113</v>
      </c>
    </row>
    <row spans="1:3" r="16">
      <c t="s" s="4" r="A16">
        <v>114</v>
      </c>
      <c t="n" s="6" r="B16">
        <v>-2300</v>
      </c>
      <c t="n" s="6" r="C16">
        <v>-14208</v>
      </c>
    </row>
    <row spans="1:3" r="17">
      <c t="s" s="4" r="A17">
        <v>115</v>
      </c>
      <c t="n" s="7" r="B17">
        <v>-2300</v>
      </c>
      <c t="n" s="6" r="C17">
        <v>-14208</v>
      </c>
    </row>
    <row spans="1:3" r="18">
      <c t="s" s="3" r="A18">
        <v>116</v>
      </c>
    </row>
    <row spans="1:3" r="19">
      <c t="s" s="4" r="A19">
        <v>117</v>
      </c>
      <c t="s" s="4" r="B19">
        <v>44</v>
      </c>
      <c t="n" s="7" r="C19">
        <v>3242</v>
      </c>
    </row>
    <row spans="1:3" r="20">
      <c t="s" s="4" r="A20">
        <v>118</v>
      </c>
      <c t="n" s="7" r="B20">
        <v>400005</v>
      </c>
      <c t="s" s="4" r="C20">
        <v>44</v>
      </c>
    </row>
    <row spans="1:3" r="21">
      <c t="s" s="4" r="A21">
        <v>119</v>
      </c>
      <c t="n" s="6" r="B21">
        <v>400005</v>
      </c>
      <c t="n" s="7" r="C21">
        <v>3242</v>
      </c>
    </row>
    <row spans="1:3" r="22">
      <c t="s" s="4" r="A22">
        <v>120</v>
      </c>
      <c t="n" s="6" r="B22">
        <v>-59408</v>
      </c>
      <c t="n" s="6" r="C22">
        <v>-529271</v>
      </c>
    </row>
    <row spans="1:3" r="23">
      <c t="s" s="4" r="A23">
        <v>121</v>
      </c>
      <c t="n" s="6" r="B23">
        <v>228465</v>
      </c>
      <c t="n" s="6" r="C23">
        <v>785237</v>
      </c>
    </row>
    <row spans="1:3" r="24">
      <c t="s" s="4" r="A24">
        <v>122</v>
      </c>
      <c t="n" s="7" r="B24">
        <v>169057</v>
      </c>
      <c t="n" s="7" r="C24">
        <v>255966</v>
      </c>
    </row>
    <row spans="1:3" r="25">
      <c t="s" s="3" r="A25">
        <v>123</v>
      </c>
    </row>
    <row spans="1:3" r="26">
      <c t="s" s="4" r="A26">
        <v>124</v>
      </c>
      <c t="s" s="4" r="B26">
        <v>44</v>
      </c>
      <c t="s" s="4" r="C26">
        <v>44</v>
      </c>
    </row>
    <row spans="1:3" r="27">
      <c t="s" s="4" r="A27">
        <v>125</v>
      </c>
      <c t="s" s="4" r="B27">
        <v>44</v>
      </c>
      <c t="s" s="4" r="C27">
        <v>44</v>
      </c>
    </row>
    <row spans="1:3" r="28">
      <c t="s" s="3" r="A28">
        <v>126</v>
      </c>
    </row>
    <row spans="1:3" r="29">
      <c t="s" s="4" r="A29">
        <v>127</v>
      </c>
      <c t="n" s="7" r="B29">
        <v>234360</v>
      </c>
      <c t="n" s="7" r="C29">
        <v>3000000</v>
      </c>
    </row>
    <row spans="1:3" r="30">
      <c t="s" s="4" r="A30">
        <v>128</v>
      </c>
      <c t="n" s="7" r="B30">
        <v>165640</v>
      </c>
      <c t="s" s="4" r="C30">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0</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Organiza</vt:lpstr>
      <vt:lpstr>Debt</vt:lpstr>
      <vt:lpstr>Common Stock and Warrants</vt:lpstr>
      <vt:lpstr>Stock Options</vt:lpstr>
      <vt:lpstr>Net Loss Per Share</vt:lpstr>
      <vt:lpstr>Related Party Transactions</vt:lpstr>
      <vt:lpstr>Subsequent Events</vt:lpstr>
      <vt:lpstr>Basis of Presentation, Organi14</vt:lpstr>
      <vt:lpstr>Common Stock and Warrants (Tabl</vt:lpstr>
      <vt:lpstr>Stock Options (Tables)</vt:lpstr>
      <vt:lpstr>Net Loss Per Share (Tables)</vt:lpstr>
      <vt:lpstr>Basis of Presentation, Organi18</vt:lpstr>
      <vt:lpstr>Debt (Details Narrative)</vt:lpstr>
      <vt:lpstr>Common Stock and Warrants (Deta</vt:lpstr>
      <vt:lpstr>Common Stock and Warrants (De21</vt:lpstr>
      <vt:lpstr>Stock Options (Details)</vt:lpstr>
      <vt:lpstr>Stock Options (Details 1)</vt:lpstr>
      <vt:lpstr>Stock Options (Details 2)</vt:lpstr>
      <vt:lpstr>Stock Options (Details 3)</vt:lpstr>
      <vt:lpstr>Stock Options (Details Narrativ</vt:lpstr>
      <vt:lpstr>Net Los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8:10:39Z</dcterms:created>
  <dcterms:modified xmlns:dcterms="http://purl.org/dc/terms/" xmlns:xsi="http://www.w3.org/2001/XMLSchema-instance" xsi:type="dcterms:W3CDTF">2016-01-13T18:10:39Z</dcterms:modified>
  <dc:title xmlns:dc="http://purl.org/dc/elements/1.1/">Untitled</dc:title>
  <dc:description xmlns:dc="http://purl.org/dc/elements/1.1/"/>
  <dc:subject xmlns:dc="http://purl.org/dc/elements/1.1/"/>
  <cp:keywords/>
  <cp:category/>
</cp:coreProperties>
</file>